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ATEMENTS OF OPE5" sheetId="5" r:id="rId5"/>
    <s:sheet name="CONSOLIDATED STATEMENTS OF STOC" sheetId="6" r:id="rId6"/>
    <s:sheet name="CONSOLIDATED STATEMENTS OF CASH" sheetId="7" r:id="rId7"/>
    <s:sheet name="Business and Organization" sheetId="8" r:id="rId8"/>
    <s:sheet name="Summary of Significant Accounti" sheetId="9" r:id="rId9"/>
    <s:sheet name="Programming Rights" sheetId="10" r:id="rId10"/>
    <s:sheet name="Property and Equipment" sheetId="11" r:id="rId11"/>
    <s:sheet name="Leases" sheetId="12" r:id="rId12"/>
    <s:sheet name="Debt" sheetId="13" r:id="rId13"/>
    <s:sheet name="Derivatives Instrument and Hedg" sheetId="14" r:id="rId14"/>
    <s:sheet name="Related Party Transactions" sheetId="15" r:id="rId15"/>
    <s:sheet name="Stockholders' Equity" sheetId="16" r:id="rId16"/>
    <s:sheet name="Income Taxes" sheetId="17" r:id="rId17"/>
    <s:sheet name="Fair Value" sheetId="18" r:id="rId18"/>
    <s:sheet name="Employee Benefits" sheetId="19" r:id="rId19"/>
    <s:sheet name="Commitments and Contingencies" sheetId="20" r:id="rId20"/>
    <s:sheet name="Segment Reporting" sheetId="21" r:id="rId21"/>
    <s:sheet name="Quarterly Information (Unaudite" sheetId="22" r:id="rId22"/>
    <s:sheet name="Summary of Significant Accoun23" sheetId="23" r:id="rId23"/>
    <s:sheet name="Summary of Significant Accoun24" sheetId="24" r:id="rId24"/>
    <s:sheet name="Programming Rights (Tables)" sheetId="25" r:id="rId25"/>
    <s:sheet name="Property and Equipment (Tables)" sheetId="26" r:id="rId26"/>
    <s:sheet name="Leases (Tables)" sheetId="27" r:id="rId27"/>
    <s:sheet name="Debt (Tables)" sheetId="28" r:id="rId28"/>
    <s:sheet name="Derivatives Instrument and He29" sheetId="29" r:id="rId29"/>
    <s:sheet name="Income Taxes (Tables)" sheetId="30" r:id="rId30"/>
    <s:sheet name="Fair Value (Tables)" sheetId="31" r:id="rId31"/>
    <s:sheet name="Employee Benefits (Tables)" sheetId="32" r:id="rId32"/>
    <s:sheet name="Commitments and Contingencies (" sheetId="33" r:id="rId33"/>
    <s:sheet name="Quarterly Information (Unaudi34" sheetId="34" r:id="rId34"/>
    <s:sheet name="Business and Organization (Deta" sheetId="35" r:id="rId35"/>
    <s:sheet name="Summary of Significant Accoun36" sheetId="36" r:id="rId36"/>
    <s:sheet name="Summary of Significant Accoun37" sheetId="37" r:id="rId37"/>
    <s:sheet name="Summary of Significant Accoun38" sheetId="38" r:id="rId38"/>
    <s:sheet name="Programming Rights (Details)" sheetId="39" r:id="rId39"/>
    <s:sheet name="Property and Equipment (Details" sheetId="40" r:id="rId40"/>
    <s:sheet name="Leases (Details)" sheetId="41" r:id="rId41"/>
    <s:sheet name="Debt (Details)" sheetId="42" r:id="rId42"/>
    <s:sheet name="Debt (SvcRqrmnts) (Details)" sheetId="43" r:id="rId43"/>
    <s:sheet name="Derivatives Instrument and He44" sheetId="44" r:id="rId44"/>
    <s:sheet name="Derivatives Instrument and He45" sheetId="45" r:id="rId45"/>
    <s:sheet name="Derivatives Instrument and He46" sheetId="46" r:id="rId46"/>
    <s:sheet name="Derivatives Instrument and He47" sheetId="47" r:id="rId47"/>
    <s:sheet name="Related Party Transactions (Det" sheetId="48" r:id="rId48"/>
    <s:sheet name="Related Party Transactions (Pro" sheetId="49" r:id="rId49"/>
    <s:sheet name="Income Taxes (Details)" sheetId="50" r:id="rId50"/>
    <s:sheet name="Income Taxes (Rec and Deferred)" sheetId="51" r:id="rId51"/>
    <s:sheet name="Income Taxes (NOL) (Details)" sheetId="52" r:id="rId52"/>
    <s:sheet name="Income Taxes (ValAll) (Details)" sheetId="53" r:id="rId53"/>
    <s:sheet name="Fair Value (Details)" sheetId="54" r:id="rId54"/>
    <s:sheet name="Employee Benefits (Details)" sheetId="55" r:id="rId55"/>
    <s:sheet name="Employee Benefits (LTI) (Detail" sheetId="56" r:id="rId56"/>
    <s:sheet name="Commitments and Contingencies57" sheetId="57" r:id="rId57"/>
    <s:sheet name="Commitments and Contingencies58" sheetId="58" r:id="rId58"/>
    <s:sheet name="Segment Reporting (Details)" sheetId="59" r:id="rId59"/>
    <s:sheet name="Quarterly Information (Unaudi60" sheetId="60" r:id="rId60"/>
  </s:sheets>
  <s:definedNames/>
  <s:calcPr calcId="124519" calcMode="auto" fullCalcOnLoad="1"/>
</s:workbook>
</file>

<file path=xl/sharedStrings.xml><?xml version="1.0" encoding="utf-8"?>
<sst xmlns="http://schemas.openxmlformats.org/spreadsheetml/2006/main" uniqueCount="703">
  <si>
    <t>Document and Entity Information - USD ($)</t>
  </si>
  <si>
    <t>12 Months Ended</t>
  </si>
  <si>
    <t>Dec. 31, 2015</t>
  </si>
  <si>
    <t>Feb. 16, 2016</t>
  </si>
  <si>
    <t>Jun. 30, 2015</t>
  </si>
  <si>
    <t>Document and Entity Information</t>
  </si>
  <si>
    <t>Entity Registrant Name</t>
  </si>
  <si>
    <t>CROWN MEDIA HOLDING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cash equivalents</t>
  </si>
  <si>
    <t>Accounts receivable, less allowance for doubtful accounts of $265 and $251, respectively</t>
  </si>
  <si>
    <t>Programming rights</t>
  </si>
  <si>
    <t>Prepaid programming rights</t>
  </si>
  <si>
    <t>Prepaid and other assets</t>
  </si>
  <si>
    <t>Total current assets</t>
  </si>
  <si>
    <t>Long-term receivable</t>
  </si>
  <si>
    <t>Property and equipment, net</t>
  </si>
  <si>
    <t>Deferred tax assets, net</t>
  </si>
  <si>
    <t>Debt issuance costs, net</t>
  </si>
  <si>
    <t>Goodwill</t>
  </si>
  <si>
    <t>Total assets</t>
  </si>
  <si>
    <t>LIABILITIES:</t>
  </si>
  <si>
    <t>Accounts payable and accrued liabilities</t>
  </si>
  <si>
    <t>Audience deficiency reserve liability</t>
  </si>
  <si>
    <t>Programming rights payable</t>
  </si>
  <si>
    <t>Payables to Hallmark Cards affiliates</t>
  </si>
  <si>
    <t>Interest payable</t>
  </si>
  <si>
    <t>Current maturities of long-term debt</t>
  </si>
  <si>
    <t>Total current liabilities</t>
  </si>
  <si>
    <t>Accrued liabilities</t>
  </si>
  <si>
    <t>Derivative liability</t>
  </si>
  <si>
    <t>Long-term debt, net of current maturities</t>
  </si>
  <si>
    <t>Total liabilities</t>
  </si>
  <si>
    <t>COMMITMENTS AND CONTINGENCIES</t>
  </si>
  <si>
    <t xml:space="preserve"> </t>
  </si>
  <si>
    <t>STOCKHOLDERS' EQUITY:</t>
  </si>
  <si>
    <t>Class A common stock, $.01 par value; 500,000,000 shares authorized; 359,675,936 shares issued and outstanding as of both December 31, 2014 and December 31, 2015</t>
  </si>
  <si>
    <t>Paid-in capital</t>
  </si>
  <si>
    <t>Accumulated comprehensive loss</t>
  </si>
  <si>
    <t>Accumulated deficit</t>
  </si>
  <si>
    <t>Total stockholders' equity</t>
  </si>
  <si>
    <t>Total liabilities and stockholders' equity</t>
  </si>
  <si>
    <t>CONDENSED CONSOLIDATED BALANCE SHEETS (Parenthetical) - USD ($) $ in Thousands</t>
  </si>
  <si>
    <t>CONSOLIDATED BALANCE SHEETS</t>
  </si>
  <si>
    <t>Accounts receivable, allowance for doubtful accounts (in dollars)</t>
  </si>
  <si>
    <t>Class A common stock, par value (in dollars per share)</t>
  </si>
  <si>
    <t>Class A common stock, shares authorized</t>
  </si>
  <si>
    <t>Class A common stock, shares issued</t>
  </si>
  <si>
    <t>Class A common stock, shares outstanding</t>
  </si>
  <si>
    <t>CONSOLIDATED STATEMENTS OF OPERATIONS AND COMPREHENSIVE INCOME (LOSS) - USD ($) shares in Thousands, $ in Thousands</t>
  </si>
  <si>
    <t>Dec. 31, 2013</t>
  </si>
  <si>
    <t>Revenue:</t>
  </si>
  <si>
    <t>Advertising</t>
  </si>
  <si>
    <t>Advertising by Hallmark Cards</t>
  </si>
  <si>
    <t>Subscriber fees</t>
  </si>
  <si>
    <t>Other revenue (including $0, $900 and $775 from Hallmark Cards for 2013, 2014 and 2015)</t>
  </si>
  <si>
    <t>Total revenue, net</t>
  </si>
  <si>
    <t>Programming costs</t>
  </si>
  <si>
    <t>Non-affiliates</t>
  </si>
  <si>
    <t>Hallmark Cards affiliate</t>
  </si>
  <si>
    <t>Amortization of capital lease</t>
  </si>
  <si>
    <t>Other costs of services</t>
  </si>
  <si>
    <t>Total cost of services</t>
  </si>
  <si>
    <t>Selling, general and administrative expense (exclusive of depreciation and amortization expense shown separately below)</t>
  </si>
  <si>
    <t>Marketing expense</t>
  </si>
  <si>
    <t>Depreciation and amortization expense</t>
  </si>
  <si>
    <t>Gain from extinguishment</t>
  </si>
  <si>
    <t>Income from continuing operations before interest and income tax expense</t>
  </si>
  <si>
    <t>Interest income</t>
  </si>
  <si>
    <t>Interest expense</t>
  </si>
  <si>
    <t>Loss on extinguishment of debt</t>
  </si>
  <si>
    <t>Income before income tax expense and discontinued operations</t>
  </si>
  <si>
    <t>Income tax benefit (expense)</t>
  </si>
  <si>
    <t>Income from continuing operations</t>
  </si>
  <si>
    <t>Loss from sale of discontinued operations, net of tax</t>
  </si>
  <si>
    <t>Net income</t>
  </si>
  <si>
    <t>Other comprehensive income (loss):</t>
  </si>
  <si>
    <t>Unrealized loss on derivatives, net of tax</t>
  </si>
  <si>
    <t>Comprehensive income (loss)</t>
  </si>
  <si>
    <t>Weighted average number of shares of common stock outstanding, basic and diluted</t>
  </si>
  <si>
    <t>Income per share from operations, basic and diluted</t>
  </si>
  <si>
    <t>Net income per common share, basic and diluted</t>
  </si>
  <si>
    <t>CONSOLIDATED STATEMENTS OF OPERATIONS AND COMPREHENSIVE INCOME (LOSS) (Parenthetical) - USD ($) $ in Thousands</t>
  </si>
  <si>
    <t>CONSOLIDATED STATEMENTS OF OPERATIONS AND COMPREHENSIVE INCOME (LOSS)</t>
  </si>
  <si>
    <t>Other revenue from Hallmark Cards</t>
  </si>
  <si>
    <t>CONSOLIDATED STATEMENTS OF STOCKHOLDERS' EQUITY - USD ($) $ in Thousands</t>
  </si>
  <si>
    <t>Class A Common Stock</t>
  </si>
  <si>
    <t>Paid-in Capital</t>
  </si>
  <si>
    <t>Other Comprehensive Loss</t>
  </si>
  <si>
    <t>Accumulated Deficit</t>
  </si>
  <si>
    <t>Total</t>
  </si>
  <si>
    <t>Balances at Dec. 31, 2012</t>
  </si>
  <si>
    <t>Balances (in shares) at Dec. 31, 2012</t>
  </si>
  <si>
    <t>Increase (decrease) in stockholders equity</t>
  </si>
  <si>
    <t>Additional paid-in capital from refund under tax sharing agreement</t>
  </si>
  <si>
    <t>Balances at Dec. 31, 2013</t>
  </si>
  <si>
    <t>Balances (in shares) at Dec. 31, 2013</t>
  </si>
  <si>
    <t>Balances at Dec. 31, 2014</t>
  </si>
  <si>
    <t>Balances (in shares) at Dec. 31, 2014</t>
  </si>
  <si>
    <t>Balances at Dec. 31, 2015</t>
  </si>
  <si>
    <t>Balances (in shares) at Dec. 31, 2015</t>
  </si>
  <si>
    <t>Accumulated other comprehensive loss, net of tax</t>
  </si>
  <si>
    <t>CONSOLIDATED STATEMENTS OF CASH FLOWS - USD ($) $ in Thousands</t>
  </si>
  <si>
    <t>CASH FLOWS FROM OPERATING ACTIVITIES:</t>
  </si>
  <si>
    <t>Adjustments to reconcile net income to net cash provided by operating activities:</t>
  </si>
  <si>
    <t>Gain from extinguishment of indemnification</t>
  </si>
  <si>
    <t>Loss from sale of discontinued operations</t>
  </si>
  <si>
    <t>Loss from early extinguishment of debt</t>
  </si>
  <si>
    <t>Provision for allowance for doubtful accounts</t>
  </si>
  <si>
    <t>Gain on sale of property and equipment</t>
  </si>
  <si>
    <t>Deferred income tax (benefit) expense</t>
  </si>
  <si>
    <t>Non-cash compensation</t>
  </si>
  <si>
    <t>Changes in operating assets and liabilities:</t>
  </si>
  <si>
    <t>Increase in accounts receivable</t>
  </si>
  <si>
    <t>Additions to programming rights</t>
  </si>
  <si>
    <t>(Increase) decrease in prepaid and other assets</t>
  </si>
  <si>
    <t>Increase (decrease) in accounts payable, accrued and other liabilities</t>
  </si>
  <si>
    <t>Decrease in interest payable</t>
  </si>
  <si>
    <t>Increase in derivative payable</t>
  </si>
  <si>
    <t>(Decrease) increase in payables to Hallmark Cards affiliates</t>
  </si>
  <si>
    <t>(Decrease) increase in programming rights payable</t>
  </si>
  <si>
    <t>Net cash provided by operating activities</t>
  </si>
  <si>
    <t>CASH FLOWS FROM INVESTING ACTIVITIES:</t>
  </si>
  <si>
    <t>Purchases of property and equipment</t>
  </si>
  <si>
    <t>Proceeds from disposal of property and equipment</t>
  </si>
  <si>
    <t>Net cash used in investing activities</t>
  </si>
  <si>
    <t>CASH FLOWS FROM FINANCING ACTIVITIES:</t>
  </si>
  <si>
    <t>Principal payments on the 2011 Term Loan</t>
  </si>
  <si>
    <t>Redemption of Notes</t>
  </si>
  <si>
    <t>Premium on redemption of Notes</t>
  </si>
  <si>
    <t>Principal payments on the 2015 Revolver</t>
  </si>
  <si>
    <t>Issuance of the 2015 Term Loan</t>
  </si>
  <si>
    <t>Issuance of the 2015 Revolver</t>
  </si>
  <si>
    <t>Transaction costs incurred</t>
  </si>
  <si>
    <t>Principal payments on capital lease obligations</t>
  </si>
  <si>
    <t>Net cash used in financing activities</t>
  </si>
  <si>
    <t>Net increase (decrease) in cash and cash equivalents</t>
  </si>
  <si>
    <t>Cash and cash equivalents, beginning of year</t>
  </si>
  <si>
    <t>Cash and cash equivalents, end of year</t>
  </si>
  <si>
    <t>Supplemental disclosure of cash and non-cash activities:</t>
  </si>
  <si>
    <t>Interest paid</t>
  </si>
  <si>
    <t>Taxes Paid</t>
  </si>
  <si>
    <t>Additional paid-in capital for tax transactions</t>
  </si>
  <si>
    <t>Asset acquired through capital lease obligation</t>
  </si>
  <si>
    <t>Capital expenditures included in accounts payable</t>
  </si>
  <si>
    <t>Business and Organization</t>
  </si>
  <si>
    <t>Business and Organization.</t>
  </si>
  <si>
    <t>1. Business and Organization
Crown Media Holdings, Inc. (“Crown Media Holdings” or the “Company”), through its wholly ‑owned subsidiary Crown Media United States, LLC (“Crown Media United States”) owns and operates pay television networks dedicated to high quality, entertainment programming for adults and families in the United States. Majority ownership of the Company is held by Hallmark Cards, Incorporated (“Hallmark Cards”) through its subsidiaries H C Crown, LLC (“HCC”) and Hallmark Cards GmbH.
The Company’s continuing operations are currently organized into one operating segment, the Networks.</t>
  </si>
  <si>
    <t>Summary of Significant Accounting Policies and Estimates</t>
  </si>
  <si>
    <t>2. Summary of Significant Accounting Policies and Estimates
Basis of Presentation
The accompanying consolidated financial statements include the accounts of Crown Media Holdings and its wholly ‑owned subsidiaries. All significant intercompany balances and transactions have been eliminated in consolidation.
The preparation of financial statements in accordance with GAAP requires the consideration of events or transactions that occur after the balance sheet date but before the financial statements are issued. Depending on the nature of the subsequent event, financial statement recognition or disclosure of the subsequent event may be required.
Use of Estimates
The preparation of the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collectibility of accounts receivable, the valuation of goodwill, intangible assets and other long-lived assets, the net realizable value of programming rights, the fair value of film assets, legal contingencies, indemnifications, barter transactions, and assumptions used in the calculation of income taxes and related valuation allowance, among others.
All of the estimates that are employed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f any, in those estimates resulting from continuing changes in the economic environment will be reflected in the financial statements in future periods.
Cash and Cash Equivalents
Cash and cash equivalents include highly liquid investments with original maturities of three months or less that are readily convertible into cash and are not subject to significant risk from fluctuations in interest rates. As a result, the carrying amount of cash and cash equivalents approximates fair value.
Allowance for Doubtful Accounts
The allowance for doubtful accounts is based upon the Company’s assessment of probable loss related to uncollectible accounts receivable. The Company uses a number of factors in determining the allowance, including, among other things, the financial condition of specific customers and collection trends.
Programming Rights
Programming rights usually comprise feature films, series, shows, and other broadcastable productions that make up a broadcaster’s television schedules. Individual rights on which these programming assets are based are also referred to as film rights. Film rights comprise the rights associated with a film or program that a television broadcaster must hold in order to exploit it on the market. Such film rights are usually acquired in the form of a film or television licensing agreement, for example with license sellers, or in the form of production agreements with producers. Among other things, a licensing agreement stipulates the type and amount of the license fee, the broadcast area, broadcast time, number of broadcasts, and the form of exploitation.
The Company’s programming rights principally consist of rights to off ‑network, theatrical and original movies; off ‑network and original scripted series; original unscripted series and specials. Original series and specials consist of lifestyle, dramatic and other entertainment programming. Programming aired on the Company’s Networks is primarily obtained from third ‑party production companies and distributors and is classified as acquired or original programming in the footnotes to these financial statements. Programming aired on the Company’s Networks obtained from subsidiaries of Hallmark Cards is classified as affiliate programming. See note 3 below for programming rights assets and payable related to Hallmark Cards affiliates.
Acquired programming consists of series, films and specials that have been previously produced and have often been previously exhibited by third parties for which the Company licenses limited broadcast rights for a specific time period. The licensed exhibitions can vary from a single broadcast to multiple broadcasts over several years, and the license typically requires payments during the term of the license. The cost of acquired programming is capitalized when the license period begins and the program is available for use. Original programming consists of movies, series and specials that are specifically produced for the Company’s Networks. The Company often funds the production of original programs; this production funding is classified as prepaid programming rights until production is completed and the program is available for use.
Capitalized programming costs are stated at the lower of cost less accumulated amortization or net realizable value (fair value for owned programming). Amortization of licensed programming rights is recognized over the contractual term on a straight ‑line basis or the estimated useful life, if shorter. Amortization of the capitalized costs of licensed programming commences when the license period begins and the program is available for use. The portion of the unamortized programming rights that will be amortized within one year is classified as current programming rights on the accompanying consolidated balance sheets.
The Company periodically evaluates the net realizable value of its licensed programming rights by considering expected future revenue generation on a portfolio basis. Estimates of future revenue consider historical airing patterns and future plans for airing programming, including any changes in strategy. Estimated future revenue may differ from actual revenue based on changes in expectations related to market acceptance, advertising demand, the number of cable and satellite television subscribers receiving the Company’s Networks, program usage and actual performance of the Company’s programming. Accordingly, the Company continually reviews revenue estimates and planned usage and revises its assumptions if necessary. Given the significant estimates and judgments involved, actual demand or market conditions may be less favorable than those projected, requiring a write ‑down to net realizable value.
Certain original programs are fully owned and produced by the Company. Therefore, these are classified as owned programming. Amortization of the capitalized costs of owned programming is amortized over the expected and likely broadcasts of the program. The Company’s unamortized owned programming of $2 5.0 million is classified as long ‑term programming rights on the accompanying consolidated balance sheets in accordance with Financial Accounting Standards Board (“FASB”) Accounting Standards Codification (the “ASC”) Topic 926, Entertainment - Films .
The Company amortizes its internally produced films using the individual-film-forecast-computation method. The individual-film-forecast-computation method amortizes such assets in the same ratio that current period actual revenue bears to estimated ultimate future revenues.
On a quarterly basis, the Company assesses whether events or circumstances have changed indicating that the fair value of a film is lower than its unamortized cost or carrying value. If the carrying value of any individual film asset exceeds its fair value, the film asset is written-down to its estimated fair value.
The Company reviews its estimates of ultimate future revenues and participation costs as of each reporting date to reflect currently available information. Estimated ultimate future revenues are based on sales plans and other factors, all of which require significant judgment and estimation by management. Differences between amortization expense determined using the new estimates and any amounts previously expensed during that current fiscal year are charged or credited to the consolidated statement of operations in the period in which the estimates are revised.
Property and Equipment
Property and equipment is stated at historical cost, net of accumulated depreciation and amortization. Equipment under capital leases is initially recorded at the present value of the respective minimum lease payments.
Depreciation on equipment is calculated using the straight ‑line method over the estimated useful lives of the assets. Equipment held under capital leases and leasehold improvements are amortized straight ‑line over the shorter of the lease term or estimated useful life of the asset.
When property and equipment is sold or otherwise disposed of, the cost and related accumulated depreciation or amortization are removed from the accounts and any resulting gain or loss is included in the consolidated statement of operations. The costs of normal maintenance and repairs are charged to expense when incurred.
Long ‑Lived Assets and Goodwill
The Company reviews long ‑lived assets, other than goodwill, for impairment whenever facts and circumstances indicate that the carrying amounts of the assets may not be recoverable. Recoverability of assets to be held and used is evaluated by comparing the carrying amount of an asset to the estimated undiscounted future net cash flows expected to be generated by the asset including its ultimate disposal. If the asset’s carrying value was estimated to be not recoverable from future cash flows, an impairment charge would be recognized for the amount by which the carrying amount of the asset exceeds its fair value. The Company estimates fair values by using a combination of comparable market values and discounted cash flows, as appropriate.
Goodwill is reviewed for impairment annually as of November 30 and whenever the occurrence of an event or a change in circumstances would suggest that the carrying value of goodwill might be in excess of its fair value. All of the Company’s goodwill relates to the Company’s Networks, which is also the Company’s only reporting unit.
For its annual impairment assessment, the Company will first assess qualitatively whether it is more likely than not that goodwill is impaired. If the Company believes, as a result of its qualitative assessment, that it is more likely than not that the fair value of a reporting unit is less than its carrying amount, the Company performs a quantitative two ‑step goodwill impairment test that considers the fair value of the reporting unit relative to its carrying amount, and then records an impairment charge for the amount that the implied fair value of goodwill exceeds its carrying amount. The Company has the unconditional option to bypass the qualitative assessment and proceed directly to performing the first step of the goodwill impairment test.
At November 30, 2015, the date of the Company’s most recent assessment, the Company concluded it was not more likely than not that the fair value of the its sole reporting unit was less than the related carrying amount.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Leases
The Company recognizes rent expense on a straight line basis over the lease term.
Assets subject to capital leases are capitalized as property and equipment at the inception of the lease and depreciated over the shorter of the lease term or their estimated useful lives. The related liabilities are included in accounts payable and accrued liabilities in the accompanying consolidated balance sheets.
Barter Transactions
The Company enters into transactions that involve the exchange of its on ‑air advertising spots, in part, for other products and services, such as programming rights. Programming rights and the related deferred advertising revenue that result from such transactions are recognized at the estimated fair value when the programming is available for telecast. Barter programming rights are amortized in the same manner as non ‑barter programming rights and advertising revenue is recognized when delivered. The Company recognized $2.4 million , $2.8 million and $2.6 million in barter advertising revenue during the years ended December 31, 2013, 2014 and 2015, respectively. The Company recognized $2.2 million, $3. 0 million and $2.7 million in barter expense during the years ended December 31, 2013, 2014 and 2015, respectively.
Fair Value of Financial Instruments
ASC Topic 820, Fair Value Measurements and Disclosures , provides guidance which defines fair value, establishes a framework for measuring fair value and specifies disclosures about fair value measurements. The Company determines fair value as an exit price, representing the price that would be received to sell an asset or paid to transfer a liability in an orderly transaction between market participants.
The Company has balance sheet items (derivative liability and other comprehensive loss) measured at fair value on a recurring basis related to its interest rate swap. Significant balance sheet items which are subject to non-recurring fair value measurements consist of impairment valuations of goodwill, promotion and placement fees, property and equipment, and owned programming and barter advertising revenue and programming.
Revenue Recognition
Subscriber revenue from pay television distributors is recognized as revenue when an agreement is executed, programming is provided, the price is fixed and determinable, and collectibility is reasonably assured. Subscriber fees from pay television distributors are recorded net of amortization of promotion and placement costs.
Advertising revenue, net of agency commissions, is recognized in the period in which related commercial spots or long form programming are aired. If the ratings guarantees associated with the programming in which the advertising appears are not achieved, recognition of a portion of the revenue from the advertising is deferred until the guarantees are satisfied by providing the advertisers with additional advertising time. Agency commissions are calculated based on a stated percentage applied to gross billing revenue for the Company’s broadcasting operations. Customers remit the gross billing amount to their respective agencies, after which each agency remits the amount collected less its commission to the Company. Payments received in advance of being earned are recorded as deferred revenue. Included in accounts payable and accrued liabilities as of December 31, 2014 and 2015, is $2.9 million and $3.1 million, respectively, of deferred revenue. Further, $5.9 million and $6.0 million, respectively, are included in the long term portion of accrued liabilities as of December 31, 2014 and 2015.
Revenues from the licensing of television programming are recorded when the content is available for telecast by the licensee and when certain other conditions are met.
Audience Deficiency Unit Liability
Audience deficiency units (“ADUs”) are units of inventory (rights to utilize future advertising timeframes) that are made available to advertisers as fulfillment for past advertisements in programs that under ‑delivered on the guaranteed viewership ratings. The related liability results when impressions delivered on guaranteed ratings are less than the impressions guaranteed to advertisers. The liability is reduced and revenue is recognized when the Company airs the advertisement during another program to “make ‑good” on the under ‑delivery of impressions or the obligation expires contractually or by statute.
Marketing Expense
The Company expenses marketing expense as incurred.
Transaction Costs
The 2015 Term Loan transaction costs are being amortized using the effective interest method. The 2015 Revolver transaction costs are being amortized on a straight line basis over the term.
Taxes on Income
Income tax expense or benefit comprises (i) amounts estimated to be payable or receivable with respect to the Company’s income or loss for the period pursuant to the statutory provisions of the various federal, state and local jurisdictions in which the Company is subject to taxation and (ii) the changes in deferred tax assets and liabilities during the perio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including related operating loss and tax credit carryforwards, using enacted tax rates in effect for the year in which the differences are expected to reverse. The effect of a change in tax rates on deferred tax assets and liabilities is recognized in income in the period that includes the enactment date.
Net deferred tax assets are recognized to the extent that managemen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 In the event management subsequently determines that the Company would likely be able to realize deferred income tax assets in the future in excess of their net recorded amount, an adjustment to the valuation allowance would be recorded with a corresponding reduction in the provision for income taxes.
Management periodically evaluates the sustainability of tax positions taken. Whenever management estimates the probability of sustaining a tax position is at least more likely than not ( i.e. , greater than 50%), the tax position is deemed warranted and is recognized at the largest amount of benefit that is greater than 50% likely of being realized upon settlement. Interest and penalties related to uncertain tax positions are recognized as income tax expense.
Foreign Currency Translation
Foreign currency monetary items are stated in U.S. dollars, the Company’s functional currency, measured at exchange rates at the balance sheet date, with currency transaction gains and losses recorded in income. Transaction adjustment expense of $183,000 has been recorded for the year ended December 31, 2015. The Company did not have transaction adjustment expense during 2013 or 2014.
Net Income per Share
Basic net income per share for each period is computed by dividing net income attributable to common stock by the weighted average number of shares of common stock outstanding during the period. Diluted net income per share for each period is computed by dividing net income attributable to common stock by the weighted average number of shares of common stock plus potentially dilutive common shares outstanding except whenever any such effect would be antidilutive.
Concentration of Credit Risk
Financial instruments, which potentially subject Crown Media Holdings to a concentration of credit risk, consist primarily of cash, cash equivalents and accounts receivable. Generally, Crown Media Holdings does not require collateral to secure receivables. Crown Media Holdings has no significant off ‑balance sheet financial instruments with risk of accounting losses.
Five , five and four of the Company’s distributors, with whom we have long term contracts, each accounted for more than 10% of subscriber revenue for the years ended December 31, 2013, 2014 and 2015, respectively, and together accounted for a total of 88% , 88% and 75% of subscriber revenue, respectively. Two of our distributors each accounted for approximately 15% or more of the Company’s subscribers for the years ended December 31, 2013, 2014 and 2015, and together accounted for 46% , 45% and 42% of Hallmark Channel subscribers, respectively. The loss of one of these distributors could have a significant impact on the Company’s financial condition and results of operations.
F our and three of the Company’s programming content providers each accounted for more than 10% of total programming rights payable as of both December 31, 2014 and 2015, and together accounted for a total of 74% and 63% of the programming rights payable, respectively.
Reclassifications
Certain reclassifications have been made in prior year’s consolidated balance sheet to conform to classifications used in the current year. Approximately $23.4 million of current prepaid programming rights were reclassified to non-current prepaid programming rights as of December 31, 2014 .
Recently Issued Accounting Pronouncements
In May 2014, the FASB issued ASU No. 2014-09 , Revenue from Contracts with Customers (“ASU No. 2014-09”). This ASU supersedes the revenue recognition requirements in ASC 605—Revenue Recognition and most industry specific guidance throughout the Codification. The standard requires that an entity recognizes revenue to depict the transfer of promised goods or services to customers in an amount that reflects the consideration to which the entity expects to be entitled in exchange for those goods or services. The updated guidance is effective for annual reporting periods beginning after December 15, 2017, including interim periods within that reporting period. Earlier adoption is permitted for annual reporting periods beginning after December 15, 2016. The Company is in the process of assessing the impact of the adoption of accounting standards update ASU No. 2014-09 on its financial position and results of operations.
In January 2015, the FASB issued new accounting rules that remove the concept of extraordinary items from GAAP. Under the existing guidance, an entity is required to separately disclose extraordinary items, net of tax, in the income statement after income from continuing operations if an event or transaction is of an unusual nature and occurs infrequently. This separate, net of tax presentation (and corresponding earnings per share impact) will no longer be allowed. The new rules will be effective for the Company in the first quarter of 2016. The Company does not expect the adoption of the new accounting rules to have a material impact on the Company’s financial condition or results of operations.
Adoption of Recent Accounting Principles
The Company historically presented debt issuance costs as assets on its accompanying consolidated balance sheets. In April 2015, the FASB issued ASU No. 2015-03, Interest — Imputation of Interest (Subtopic 835-30): Simplifying the Presentation of Debt Issuance Costs. This guidance requires that debt issuance costs related to a recognized debt liability with fixed maturities be presented in the balance sheet as a direct deduction from the carrying amount of that debt liability. This guidance requires retrospective application. In conjunction with the 2015 Refinancing, the Company early adopted this guidance beginning the quarter ended June 30, 2015 and applied this guidance retrospectively to all prior periods presented in the Company’s accompanying consolidated balance sheets. This policy did not change the accounting for the issuance costs related to the 2011 Revolver and 2015 Revolver.
The reclassification does not impact any prior amounts reported in the consolidated statements of operations and comprehensive income (loss) or cash flows. The following table presents the effects of the retrospective application of this change in accounting principle on the Company’s accompanying consolidated balance sheet as of December 31, 2014.
As of December 31, 2014
Prior to
Adoption of
ASU 2015-03
ASU 2015-03
Adjustment
As Adopted
(In thousands)
Debt issuance costs, net
$
$
$
Total assets
Long term debt, net of current maturities
Total liabilities
Total liabilities and stockholders' equity
In November 2015, the FASB issued ASU No. 2015-17, Balance Sheet Classification of Deferred Taxes . This guidance requires that all deferred tax assets and liabilities, along with any related valuation allowance, be classified as noncurrent on the balance sheet. This guidance may be applied either prospectively or retrospectively. The Company early adopted this guidance during the year ended December 31, 2015, and applied this guidance retrospectively to all prior periods presented in the Company’s accompanying consolidated balance sheets. Approximately $46.9 million of current net deferred tax assets were reclassified to non-current net deferred tax assets as of December 31, 2014.</t>
  </si>
  <si>
    <t>Programming Rights</t>
  </si>
  <si>
    <t>3. Programming Rights
Programming rights are comprised of the following:
As of December 31,
2014
2015
(In thousands)
Programming rights — non-affiliates
Acquired programming
Licensed for less than 12 years
$
$
Original programming
Licensed for less than 12 years
Licensed for 12 years or longer
Owned
Programming rights— Hallmark Cards affiliates
Licensed for less than 12 years
Programming rights, at cost
Accumulated amortization
Programming rights available for broadcast
Owned programming in development
Programming rights, net
$
$
Programming costs included in the accompanying consolidated statements of operations and comprehensive income (loss) for the years ended December 31, 2013, 2014 and 2015, were $ 134. 0 million, $ 148. 6 million and $ 176.2 million , respectively.
In the regular course of evaluating the remaining usefulness of its various program rights, the Company may determine that certain rights may be of little future program value. In such instances, the Company shortens the estimated remaining life of the asset to zero , thereby accelerating amortization of the remaining net book value. During the years ended December 31, 2013, 2014 and 2015, such changes in estimates resulted in additional amortization of programming rights of $4.5 million, $7,000 and $15.0 million, respectively. This expense is included as a component of non ‑affiliate programming costs in the accompanying consolidated statement of operations and comprehensive income (loss). The Company expects to amortize $4.0 million to $5.0 million of the $25.0 million net book value at December 31, 2015 of owned programming during the year ended December 31, 2016.
At December 31, 2014 and 2015, $39.8 million and $24.0 million, respectively, of programming rights were included in prepaid programming rights in the accompanying consolidated balance sheets. The various license periods associated with such amounts had not commenced as of the respective balance sheet dates.
Programming rights payable are comprised of the following:
As of December 31,
2014
2015
(In thousands)
Programming rights payable — non-affiliates
Acquired programming
$
$
Original programming
Programming rights payable — Hallmark Cards affiliates
Total programming rights payable
Less current maturities
Long-term programming rights payable
$
$</t>
  </si>
  <si>
    <t>Property and Equipment</t>
  </si>
  <si>
    <t>4. Property and Equipment
Property and equipment are comprised of the following:
As of December 31,
Depreciable Life
2014
2015
(In years)
(In thousands)
Technical equipment and computers
$
$
-
Leased assets
-
Furniture, fixtures and equipment
Leasehold improvements
-
Construction-in-progress
Property and equipment, at cost
Accumulated depreciation and amortization
Property and equipment, net
$
$
Depreciation and amortization expense related to property and equipment was $2.6 million, $2.8 million and $3.1 million, for the years ended December 31, 2013, 2014 and 2015, respectively.
Software and other intangible assets of $1.1 million as of both December 31, 2014 and 2015, have been included in prepaid and other assets in the accompanying consolidated balance sheets.</t>
  </si>
  <si>
    <t>Leases</t>
  </si>
  <si>
    <t>5. Leases
The Company leases uplink and transponder capacity and copiers under long ‑term lease agreements that are accounted for as capital leases. The capital lease liabilities are included as components of both accounts payable and accrued liabilities and non ‑current accrued liabilities in the accompanying consolidated balance sheets. In addition, the Company leases uplink services and office facilities under operating leases that are generally non ‑cancelable. These leases expire at various dates through 2026, and some contain escalation clauses and renewal options. Future minimum lease payments under the agreements as of December 31, 2015, are as follows:
Years Ending December 31,
Capital
Operating
(in thousands)
Leases(1)
Leases(2)
2016
$
$
2017
2018
2019
2020
—
Thereafter
—
Total minimum lease payments
$
Less amount representing interest (at implicit rates of 9.38% and 3.31%)
Present value of net minimum lease payments
Less current maturities
Long-term obligation
$
(1)
The Company has three capital lease obligations.
(2)
Includes cancellable amounts related to parking spaces for the Studio City, California, office in the amounts of $130,000 for 2016 through 2019 , and $97,000 for 2020.
Rent expense under the operating leases was $3.7 million, $4.4 million and $4.3 million for the years ended December 31, 2013, 2014 and 2015, respectively. Amortization of the uplink and transponder asset held under a capital lease is recorded as amortization of capital lease in the accompanying consolidated statements of operations and comprehensive income (loss).
The Company accrues and recognizes rent expense for operating leases on a straight line basis over the term of the lease, including free rent holiday periods, if any.
Revenue associated with the Company’s sale of excess digital network capacity on a transponder is included in other revenue. Such amounts were $262,000 in 2013, 2014 and 2015.</t>
  </si>
  <si>
    <t>Debt</t>
  </si>
  <si>
    <t>Revolving Credit Facilities, Term Loan, and the Notes</t>
  </si>
  <si>
    <t>6. Debt
2015 Credit Facility
On June 25, 2015, the Company entered into the 2015 Credit Agreement. The 2015 Credit Agreement provides for the 2015 Term Loan and the 2015 Revolver. The 2015 Credit Agreement also provides for the issuance of letters of credit and the provision of swingline loans under the 2015 Revolver, subject to a $15.0 million sublimit for letters of credit and a $5.0 million sublimit for swingline loans. The Company used $80.0 million of proceeds from the 2015 Term Loan to repay the 2011 Term Loan. On July 24, 2015, the Company funded the redemption of the Notes using the proceeds from the remaining $245.0 million under the 2015 Term Loan and $25.0 million under the 2015 Revolver, along with cash on hand.
The 2015 Credit Agreement provides for the 2015 Term Loan, a five year $325.0 million senior secured term loan, the 2015 Revolver, a five year $100.0 million senior secured revolver, and the issuance of letters of credit and the provision of swingline loans under the 2015 Revolver, subject to a $15.0 million sublimit for letters of credit and a $5.0 million sublimit for swingline loans. The Company’s subsidiaries (the “Guarantors”) have guaranteed the Company’s obligations under the 2015 Credit Agreement. The 2015 Credit Agreement is collateralized by a first priority interest in substantially all of the present and future assets of the Company and the Guarantors, other than their interests in the Hallmark trademarks and associated rights.
The Company must elect Eurodollar or base rate loans prior to borrowing. Although there is an election, the Company will always elect Eurodollar in order to keep the cash flow hedge effective. Eurodollar loans will bear interest at the adjusted three month LIBO rate (with that rate not to be deemed to be below 0.00%) , plus an interest margin ranging from 1.50% to 2.25% , depending on the Company’s Consolidated Leverage Ratio (as defined in the 2015 Credit Agreement). All base rate loans will bear interest at the alternate base rate (as defined in the 2015 Credit Agreement), plus an interest margin ranging from 0.50% to 1.25% , depending on the Company’s Consolidated Leverage Ratio.
Commitment fees are payable on the unused credit commitment at a rate ranging from 0.25% to 0.40% , depending on the Company’s Consolidated Leverage Ratio.
The Company is required to make prepayments under the 2015 Term Loan in amounts equal to (1) 50% of excess cash flow, as defined in the 2015 Credit Agreement, of the Company for the six months ending December 31, 2015, and for each year thereafter, which percentage will be reduced to 25% if the Consolidated Leverage Ratio is equal to or less than 3.00 to 1.00 but greater than 2.00 to 1.00, and 0% if the Consolidated Leverage Ratio is equal to or less than 2.00 to 1; (2) 100% of net cash proceeds of dispositions or casualty events if the Company has not invested such proceeds within one year after the occurrence of the disposition or casualty event; and (3) 100% of net cash proceeds from the issuance of indebtedness not otherwise permitted by the 2015 Credit Agreement. The Company’s Consolidated Leverage Ratio was less than 2:00 to 1 at December 31, 2015; therefore, no excess cash flow amounts were payable at that time.
The covenants in the 2015 Credit Agreement limit the ability of the Company and certain of its subsidiaries to, among other things: (1) incur indebtedness; (2) create or permit liens on assets; (3) pay certain dividends or make certain distributions and other restricted payments; (4) make certain investments; (5) prepay certain indebtedness; (6) enter into certain transactions with its affiliates; (7) dispose of assets; (8) merge or consolidate; (9) enter into new unrelated lines of business; and (10) enter into sale and leaseback transactions. The 2015 Credit Agreement also requires compliance by the Company with a Consolidated Leverage Ratio test and a Consolidated Secured Leverage Ratio test (each as defined in the 2015 Credit Agreement). The Company was in compliance with its covenants under the 2015 Credit Agreement as of December 31, 2015.
The 2015 Term Loan was not in place during the year ended December 31, 2014. At December 31, 2015, the outstanding balance under the 2015 Term Loan, net of unamortized transaction costs of $2.6 million, was $322.4 million. The Company made an interest payments of $1.9 million under the 2015 Term Loan during the year ended December 31, 2015.
Interest expense under the 2015 Term Loan was $3.5 million for the year ended December 31, 2015. The effective interest rate was approximately 2.35% during the year ended December 31, 2015. The weighted average nominal interest rate was approximately 2.11% during the year ended December 31, 2015.
The 2015 Revolver was not in place during the year ended December 31, 2014. During 2015, the Company borrowed and repaid $25.0 million under the 2015 Term Loan. Interest expense on the 2015 Revolver for the year ended December 31, 2015, was $135,000 . Commitment fee expense for the year ended December 31, 2015, was $137,000 . One letter of credit was issued in the amount of $909,000 on June 29, 2015; therefore, the Company has borrowing availability of approximately $99.1 million under the 2015 Revolver at December 31, 2015.
2015 Refinancing and Redemption of Notes
In June 2015, the Company repaid $99.6 million of principal under its 2011 Term Loan using cash on hand of $19.6 million and proceeds from the 2015 Term Loan of $80.0 million. In conjunction with this transaction, the Company recorded a charge of $2.7 million for debt issuance costs and $1.2 million original issue discount costs related to the 2011 Term Loan, which resulted in an aggregate pre-tax loss on extinguishment of debt of $3.9 million.
In July 2015, the Company redeemed $271.5 million in principal amount of Notes (representing 100% of the outstanding Notes) for a price of $285.8 million (representing a redemption price of 105.25% of the principal amount, plus accrued and unpaid interest) and recorded a charge for the associated debt issuance costs of approximately $4.3 million, which resulted in an aggregate, pre-tax loss on extinguishment of debt of approximately $18.6 million.
2011 Credit Facility
Pursuant to the 2011 Credit Agreement, the Company had the 2011 Term Loan and the 2011 Revolver. At December 31, 2014, the Company had no outstanding borrowings under the 2011 Revolver.
At December 31, 2014, the outstanding balance under the 2011 Term Loan, net of unamortized transaction costs of $4.3 million, was $115.4 million. The Company made principal payments of $33.2 million, $36.5 million and $119.6 million under the 2011 Term Loan during the years ended December 31, 2013, 2014 and 2015, respectively.
Interest expense under the 2011 Term Loan was $8.8 million, $6.6 million, and $2.7 million for the years ended December 31, 2013, 2014 and 2015, respectively. The effective interest rate was approximately 5.28% and 5.06% during the years ended December 31, 2013 and 2014, respectively. The weighted average nominal interest rate was approximately 4.54% and 4.05% during the years ended December 31, 2013 and 2014, respectively.
Interest expense under the 2011 Revolver for each of the years ended December 31, 2013, 2014 and 2015, was $0 . Under the 2011 Revolver, one letter of credit was outstanding in the amount of $202,000 at December 31, 2014. Commitment fees on the 2011 Revolver were payable on the unused revolving credit commitment at the rate of 0.50% per annum, payable quarterly. Commitment fee expense for the years ended December 31, 2013, 2014 and 2015, was $152,000 , $151,000 and $89,000 , respectively.
The Notes
At December 31, 2014, the outstanding balance under the Notes, net of unamortized transaction costs of $4.8 million, was $266.7 million.
Interest expense under the Notes was $32.3 million, $31.5 million and $16.6 million for the years ended December 31, 2013, 2014 and 2015, respectively. After giving effect to the amortization of associated debt issuance costs, the effective interest rate of the Notes was approximately 11.0% during each of the years ended December 31, 2013, 2014 and 2015.
In August 2014, the Company redeemed $8.5 million in principal amount of its Notes for a price of $9.5 million and wrote-off a portion of the related debt issuance costs of $160,000 , which resulted in an aggregate, pre-tax loss on extinguishment of debt of $1.2 million. In October 2014, the Company redeemed $20.0 million in principal amount of its Notes for a purchase price of $22.1 million and wrote-off a portion of the related debt issuance costs of $368,000 , which resulted in aggregate a pre-tax loss on extinguishment of debt of $2.5 million.
Debt Service Requirements
At December 31, 2015, minimum debt service requirements, including estimated future interest, for each of the five years subsequent to December 31, 2015, and the period thereafter, were as follows:
Payments Due by Period
Total
Year 1
Year 2
Year 3
Year 4
Year 5
(In thousands)
Term Loan, due June 25, 2015
$
$
$
$
$
$
Transaction Costs
Transaction costs in the amount of $897,000 related to the 2015 Revolver are being deferred as an asset and presented as debt transaction costs on the accompanying consolidated balance sheet and are being amortized ratably over the term of the 2015 Revolver. Transaction costs in the amount $2.6 million related to the 2015 Term Loan are presented as a direct deduction of the carrying amount of the 2015 Term Loan on the accompanying consolidated balance sheet as of December 31, 2015.
Guarantees
Crown Media Holdings has no independent assets or operations , the guarantees by the subsidiary guarantors are full and unconditional, joint and several, and there are no subsidiaries of Crown Media Holdings that are not subsidiary guarantors. With certain exceptions described above, the 2015 Credit Agreement impose restrictions on the payment of dividends by Crown Media Holdings and the subsidiary guarantors.</t>
  </si>
  <si>
    <t>Derivatives Instrument and Hedging Activities</t>
  </si>
  <si>
    <t>7. Derivative Instrument and Hedging Activities
Interest Rate Swap Agreement
As of December 31, 2015, the Company has one traditional interest rate swap agreement. The interest rate swap agreement has a notional amount of $200.0 million, matures on June 25, 2020, requires the Company to pay a fixed rate of interest of 1.6775% per annum, a swap counterparty pays the Company a variable rate of interest based upon the three month LIBOR, and has interest settlement dates occurring on the 25 th of January, April, July, and October through maturity to coincide with the interest payment dates of the 2015 Term Loan.
The Company designated the interest rate swap agreement as a qualifying cash flow hedge.
The Company paid interest under the swap agreement of $547,000 during the year ended December 31, 2015.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the payment of future uncertain cash amounts, which are determined by interest rates. The Company’s derivative financial instrument is used to manage differences in the amount of the Company’s expected cash payments related to the Company’s borrowings. The Company does not speculate using derivative instruments.
As of December 31, 2015, the Company did not have any derivatives outstanding that were not designated in hedge accounting relationships.
Cash Flow Hedges of Interest Rate Risk
The Company’s objectives in using an interest rate derivative are to add stability to interest expense and to manage its exposure to interest rate movements. To accomplish these objectives, the Company uses an interest rate swap as part of its interest rate risk management strategy. During the year ended December 31, 2015, one derivative was used to hedge the variable cash flows associated with existing variable-rate debt. As of December 31, 2015, the Company had one outstanding interest rate swap agreement with a notional value of $200.0 million that was designated as a cash flow hedge of interest rate risk. The effective portion of changes in the fair value of derivatives designated and that qualify as cash flow hedges is recorded in accumulated other comprehensive loss and subsequently reclassified into earnings in the period that the hedged forecasted transaction affects earnings. The ineffective portion of the change in fair value of the derivatives is recognized directly in earnings. During the next twelve months, the Company estimates that $1.5 million will be reclassified to interest expense from other comprehensive loss. This interest expense will also impact income tax expense.
Tabular Disclosure of Fair Values of Derivative Instruments on the Balance Sheet
The table below presents the fair value of the Company’s derivative financial instrument as well as its classification on the consolidated balance sheet as of December 31, 2015:
As of December 31, 2015
Derivative Liability
Balance Sheet Location
Fair Value (in thousands)
Interest rate swap designated as a hedging instrument
Derivative Payable
$
The unrealized loss on derivatives is recorded net of a tax benefit of $93,000 for the year ended December 31, 2015.
Credit Risk-Related Contingent Features
The Company has an agreement with its derivative counterparty that contains a provision where if the Company defaults on any of its indebtedness, including default where repayment of the indebtedness has not been accelerated by the lender, then the Company could also be declared in default on its derivative obligations.
As of December 31, 2015, the termination value of derivative in a net liability position, which includes accrued interest, related to this agreement was $735,000 . As of December 31, 2015, the Company has posted no collateral related to this agreement. If the Company had breached any of these provisions at December 31, 2015, it could have been required to settle its obligation under the agreement at its termination value of $735,000 .
Changes in Accumulated Other Comprehensive Loss
The following table reflects the changes in accumulated other comprehensive loss for the year ended December 31, 2015, net of tax:
(Losses) Gains on Cash Flow Hedges
(In thousands)
Accumulated other comprehensive loss:
Balance at December 31, 2014
$
—
Other comprehensive loss before reclassifications, net of tax
Amounts reclassified from accumulated other comprehensive loss to interest expense, net of tax
Unrealized loss on derivatives, net of tax
Balance at December 31, 2015
$</t>
  </si>
  <si>
    <t>Related Party Transactions</t>
  </si>
  <si>
    <t>8. Related Party Transactions
Lease Guarantee with Hallmark Cards
On September 2, 2008, Hallmark Cards issued a guaranty for the benefit of Crown Media United States, which guaranty pertains to a lease agreement with Paramount Group, Inc. for the office space at 1325 Avenue of the Americas, New York, New York. As a condition to executing the lease agreement, the landlord required Hallmark Cards to guaranty all obligations of Crown Media United States under the lease agreement. As an inducement for Hallmark Cards to issue the guaranty, Crown Media United States agreed to pay Hallmark Cards a fee which equals 0.28% per annum of the outstanding obligation under the lease agreement. On June 29, 2015, this guaranty was terminated.
Tax Sharing Agreements
Pursuant to the federal tax sharing agreement entered into with Hallmark Cards on March 11, 2003, the Company’s results of operations for federal income tax reporting purposes became a part of Hallmark Cards’ consolidated federal tax group and remained so until October 31, 2012. On that later date, Hallmark Cards transferred ownership of 40 million shares of the Company’s common stock to a German subsidiary of Hallmark Cards that was not part of Hallmark Cards’ consolidated federal tax group. This transfer of common stock reduced the percentage of the Company’s common stock collectively owned by members of Hallmark Cards’ consolidated federal tax group to less than 80% , the minimum threshold required for inclusion in a consolidated federal income tax return. Effective November 1, 2012, the Company became a separate ‑company taxpayer for federal income tax reporting purposes. The stock transfer and resulting separate ‑company taxpayer status are referred to as the “Federal Tax Deconsolidation.”
The Federal Tax Deconsolidation enabled the Company to access approximately $692.0 million of net operating losses (“NOLs”) it incurred prior to March 11, 2003 (the “SRLY NOLs”). Because of limitations imposed by the Internal Revenue Code of 1986, as amended, Hallmark Cards was restricted in its ability to utilize the SRLY NOLs. As a separate-company taxpayer, the Company will be limited in the use of the SRLY NOLs only by its ability to generate sufficient future taxable income. If not utilized, the SRLY NOLs will expire in periods from 2019 through 2021.
For each of the periods in which it was a member of Hallmark Cards’ consolidated federal tax group, the Company either (i) received from Hallmark Cards the incremental tax benefit related to the loss it contributed to the consolidated return or (ii) paid Hallmark Cards the incremental tax associated with the taxable income it contributed to the consolidated return. Payments received from Hallmark Cards or credited against amounts owed by the Company to any other member of Hallmark Cards’ consolidated federal tax group have been recorded as additions to paid ‑in capital. Amounts owed or payments made to Hallmark Cards or to any member of Hallmark Cards’ consolidated group in excess of current tax expense have been recorded as reductions to paid ‑in capital.
Since May 9, 2000, the Company has been included in certain combined state income tax returns of Hallmark Cards or Hallmark Entertainment Holdings, Inc. (“HEH”). In connection therewith, HEH and the Company entered into a state tax sharing agreement. Under the state tax sharing agreement, Hallmark Cards (as successor to HEH upon the Recapitalization) and the Company file consolidated, combined or unitary state tax returns in some states. The Company makes tax ‑ sharing payments to (or receives payments from) Hallmark Cards equal to the taxes (or tax refunds) that the Company would pay (or receive) if it filed on a stand ‑alone basis. Such payments are computed based on the Company’s taxable income (loss) and other tax items beginning the day following the May 9, 2000 reorganization. In connection with the Recapitalization, Hallmark Cards agreed to waive the Company’s state tax liability associated with the 2010 cancellation of debt income in those states in which Hallmark Cards and the Company file a combined return.
During 2013, the Company reimbursed Hallmark Cards approximately $264,000 with respect to the state tax sharing agreement for the 2012 tax year. During 2014, the Company reimbursed Hallmark Cards approximately $385,000 with respect to the state tax sharing agreement for the 2013 tax year. During 2015, the Company reimbursed Hallmark Cards approximately $72,000 with respect to the state tax sharing agreement for the 2014 tax year. For the tax year ended December 31, 2015, it is estimated that the Company will owe Hallmark Cards approximately $358,000 with respect to the state tax sharing agreement, which will be paid during 2016 two days prior to the due date of the state tax returns.
The Company will continue to be included in Hallmark Cards’ consolidated or combined returns for certain states.
Canadian Funds
During 2015, Hallmark Cards paid $6.7 million of Canadian film costs on our behalf which we reimbursed during the same period. Additionally, we purchased $8.8 million of Canadian dollars from Hallmark Cards during 2015 at market rates.
Services Agreement with Hallmark Cards
Hallmark Cards provides Crown Media Holdings with tax, risk management, health, safety, environmental, insurance, legal, treasury, human resources, cash management and real estate consulting services. In exchange, the Company is obligated to pay Hallmark Cards a fee, plus out ‑of ‑pocket expenses and third party fees, in arrears on the last business day of each month. Fees for Hallmark Cards’ services were $347,000 for 2013, $342,000 for 2014 and $389,000 for 2015.
At December 31, 2014, and 2015, the Company’s payables to Hallmark Cards affiliates in the accompanying consolidated balance sheets were $150,000 and $353,000 , respectively. The balance at December 31, 2014, was comprised of $150,000 of taxes. The balance at December 31, 2015, was comprised of $346,000 of taxes and $7,000 of invoices paid on the Company’s behalf.
“Hallmark Hall of Fame” Programming License Agreement
In 2008, Crown Media United States entered into an agreement with Hallmark Hall of Fame Productions, LLC for the exclusive television license of 58 “Hallmark Hall of Fame” movies, consisting of 16 contemporary Hallmark Hall of Fame titles ( i.e ., produced from 2003 to 2008) and 42 older titles, for exhibition on Hallmark Channel and Hallmark Movie Channel. These titles are licensed for ten year windows, which commenced at various times between 2007 and 2010. The total license fee for these movies is $17.2 million and is payable in equal monthly installments over the various ten ‑year exhibition windows.
In 2011, Crown Media United States entered into an additional agreement with Hallmark Hall of Fame Productions, LLC for the exclusive television license of 16 “Hallmark Hall of Fame” movies produced from 2009 through 2014, for exhibition on Hallmark Channel and Hallmark Movie Channel. These titles are licensed for ten ‑year windows, with windows commencing at various times between 2011 and 2014, depending on availability. The total license fee for these movies is $10.0 million and is payable in equal monthly installments over the various ten ‑year exhibition windows.
Effective October 1, 2014, Crown Media United States entered into an additional agreement with Hallmark Hall of Fame Productions, LLC for the exclusive television license of “Hallmark Hall of Fame” movies produced from 2014 through 2016, for exhibition on Hallmark Channel and Hallmark Movies and Mysteries. These titles are licensed for ten -year windows, with windows commencing at times as agreed to by the parties. The license fee for these movies is $660,000 per movie and is payable in equal yearly installments over the license term.
On July 6, 2011, the Company and Hallmark Cards entered into an agreement whereby Hallmark Cards purchased advertising time from the Company and provided one week, limited play licenses for each of six new “Hallmark Hall of Fame” two ‑hour movies produced by Hallmark Cards over the two ‑year contract term. The Company recognized advertising revenue of approximately $4.4 million as it fulfilled its advertising obligation to Hallmark Cards. As of December 31, 2013, all of such movies have aired on Hallmark Channel.
Effective July 6, 2013, the Company and Hallmark Cards extended the July 6, 2011 agreement for another year, whereby Hallmark Cards purchased advertising time from the Company and provided one ‑week, limited play licenses for each of two new “Hallmark Hall of Fame” two ‑hour movies produced by Hallmark Cards and up to two additional Hallmark Hall of Fame movies premiered in a previous year. The Company recognized advertising revenue of approximately $2.1 million as it fulfilled its advertising obligation to Hallmark Cards. As of December 31, 2014, all of such movies have aired on Hallmark Channel.
Effective September 12, 2014, the Company entered into an agreement with Hallmark Cards whereby Hallmark Cards has purchased advertising time from the Company and has provided exclusive premier rights to the two new “Hallmark Hall of Fame” two-hour movies. Additionally, the Company has exclusive rights to broadcast two “Hallmark Hall of Fame” two-hour movies, which have premiered in a previous year. The Company has received $3.0 million under this agreement in connection with Hallmark Cards’ advertising on Hallmark Channel. The Company recognized advertising revenue of approximately $3.8 million as it fulfilled its advertising obligations to Hallmark Cards over the life of the agreement. As of December 31, 2015, four of these movies have aired on Hallmark Channel.
Effective July 28, 2015, the Company entered into a new agreement with Hallmark Cards, pursuant to which Hallmark Cards has provided exclusive premier rights to a new holiday Hallmark Hall of Fame two -hour movie and has purchased advertising time from the Company for $2.3 million. The Company has received $2.3 million under this agreement and recognized the advertising revenue as it fulfilled its advertising obligations to Hallmark Cards. As of December 31, 2015, this movie has aired on Hallmark Channel.
In February 2016, the Company entered into a new agreement with Hallmark Cards, pursuant to which the Company will become the producer and premier broadcaster of the Hallmark Hall of Fame television series. Hallmark Cards will continue to sponsor the series and will remain involved in the creative process, including approving scripts that build upon the series’ reputation for movies that entertain, enlighten and inspire. The Company would be obligated to produce two movies per year, one for Christmas and one for Valentine’s Day.
Northpole Licensing Agreements
The Company has produced Northpole , a Hallmark Channel original holiday movie, which premiered during the 2014 holiday season. It was the first full-length, two-hour original holiday movie by Hallmark Channel based on Hallmark Cards’ intellectual property. Costs in the amount of $6.6 million related to this movie have been capitalized and are included in long-term programming rights on the consolidated balance sheet at December 31, 2014. At December 31, 2015, the consolidated balance sheet reflected $2.9 million related to this film. The Company recognized licensing revenue of approximately $900,000 related to a merchandising rights agreement with Hallmark Cards during the year ended December 31, 2014, and $0 for the year ended December 31, 2015.
The Company has produced Northpole: Open for Christmas , a Hallmark Channel original holiday movie, which premiered during the 2015 holiday season. It is the second full-length, two-hour original holiday movie produced by Hallmark Channel based on Hallmark Cards’ intellectual property. Costs in the amount of $6.2 million related to this movie have been capitalized and are included in long-term programming rights on the consolidated balance sheet at December 31, 2015. The Company recognized licensing revenue of approximately $775,000 related to this agreement during the year ended December 31, 2015.
Other Program Licenses
During 2011 and 2012, Hallmark Channel licensed 30 ‑minute animated specials separately featuring hoops &amp; yoyo or Jingle Pup , popular animated characters created and owned by Hallmark Cards. The hoops &amp; yoyo license expires in 2016. The Jingle Pup licenses expire in 2020 and 2021, respectively.
Trademark Agreement with Hallmark Cards
Crown Media United States has a trademark license agreement with Hallmark Licensing, LLC (f/k/a Hallmark Licensing, Inc., “Hallmark Licensing”), an affiliate of Hallmark Cards, for use of the “Hallmark” mark for Hallmark Channel and for Hallmark Movies and Mysteries. The agreement terminates upon the earlier of (i) June 30, 2021 or (ii) the payment in full of all obligations, and terminations of all commitments, under the 2015 Credit Agreement.
The Company is not required to pay any royalty fees under the trademark license agreement. Accordingly, no amounts have been reflected in the accompanying consolidated balance sheets or consolidated statements of operations and comprehensive income (loss) of the Company for these licenses.
Under the license agreement, the Company would be in default if it (i) distributed any programming which fails to comply with the standards outlined, or fails to comply with any other term of the agreement and does not cure such failure within 10 days of notice, (ii) fails to make any payment due under any loan agreement within five days of its due date or (iii) receives an opinion from its auditors that expresses their doubt with respect to the Company’s ability to continue as a going concern, among others.</t>
  </si>
  <si>
    <t>Stockholders' Equity</t>
  </si>
  <si>
    <t>9. Stockholders’ Equity
The Company has not paid any cash dividends on its common stock since inception. The provisions of the 2015 Term Loan place significant restrictions on the payment of common stock dividends.</t>
  </si>
  <si>
    <t>Income Taxes</t>
  </si>
  <si>
    <t>10. Income Taxes
As a result of the Federal Tax Deconsolidation in 2012, the Company files a separate federal tax return.
Based on positive evidence, including the five year cumulative positive income and a reasonable expectation of continued profitability in future years, the absence of significant negative evidence and certain other matters, management determined it is more likely than not that its deferred tax assets will be realized except for certain deferred tax assets attributable to state net operating losses. Accordingly, during 2014, the Company released an additional $22.8 million of the valuation allowance.
For 2013, 2014 and 2015, the Company generated federal and state taxable income for both regular tax and alternative minimum tax (“AMT”) purposes. For regular tax purposes, this income will be fully offset by net operating loss carryforwards. However, for federal AMT purposes, loss carryforwards used to offset the AMT income are subject to a 90% limitation.
In recent years, changes enacted by various states have served to defer the effectiveness of the Company’s net operating loss carryforwards. Also, Colorado has suspended NOLs in excess of $250,000 for 2011 through 2013 and Illinois has suspended the use of NOLs for 2011 through 2013.
Income tax expense for the years ended December 31, 2013, 2014 and 2015, comprised the following:
Current
Deferred
Total
(In thousands)
2013
Federal
$
$
$
State and local
Total
$
$
$
2014
Federal
$
$
$
State and local
Total
$
$
$
2015
Federal
$
$
$
State and local
Total
$
$
$
The following table reconciles the income tax provision at the U.S. statutory rate to the provision per the consolidated financial statements:
Year Ended December 31,
2013
2014
2015
(In thousands)
Tax computed at 35%
$
$
$
State taxes, net
Other
Change in tax rate applicable to deferred tax assets
Change in state net operating loss deferred tax assets
—
Decrease in valuation allowance
—
Income tax provision
$
$
$
The components of Crown Media Holdings’ deferred tax assets and liabilities are comprised of the following:
Year Ended
December 31,
2014
2015
(In thousands)
Deferred tax assets:
Bad debt reserve
$
$
Accrued compensation
Net operating loss carryforwards
Depreciation
Sale of international business and film assets
Audience deficiency unit reserve
Other
AMT credit
Valuation allowance
Total deferred tax assets
Deferred tax liabilities:
Other
Total deferred tax liabilities
Net deferred taxes
$
$
The Company had a deferred tax asset of $156.6 million and $106.7 million related to the cumulative SRLY NOLs as of December 31, 2014 and 2015, respectively.
As of December 31, 2014 and 2015, the Company had federal NOL carry ‑forwards of $447.3 million and $305.0 million, respectively, and various state NOL carry ‑forwards. The $2.3 million of valuation allowance described below is comprised of state NOLs. The federal NOLs will expire between 2020 and 2021, and the state NOLs will expire between 2016 and 2032.
The activity in the valuation allowance for deferred tax assets for each of the three years ended December 31, 2013, 2014, and 2015, is as follows (in thousands):
Balance at
Additions
Beginning of
Charged to
(Deductions) /
Balance at
Year
Expense
Additions
End of Year
Valuation allowance for deferred tax assets
Year ‑ ended December 31, 2013
$
$
—
$
—
$
Year ‑ ended December 31, 2014
$
$
—
$
$
Year ‑ ended December 31, 2015
$
$
—
$
$
At December 31, 2014 and 2015, the total amount of unrecognized tax benefits for uncertain tax positions was $0 . The Company recognized no increase or decrease in the amount of unrecognized tax benefits for uncertain tax positions. At December 31, 2014 and 2015, the Company had no accrued interest related to uncertain tax positions.
By virtue of its inclusion in Hallmark Cards consolidated tax returns, the Company is subject to examination by the Internal Revenue Service for periods subsequent to March 10, 2003, and prior to the Federal Tax Deconsolidation. The Internal Revenue Service audited the Hallmark Cards consolidated tax returns for 2010 through 2013. The separate tax returns of the Company from November 1 through December 31, 2012, 2013, 2014 through 2015 are also subject to examination by the Internal Revenue Service. Further, net operating loss carry ‑forwards are subject to examination in the year they are utilized regardless of whether the tax year in which they were generated has been closed by statute. The amount subject to disallowance is limited to the NOL utilized. Accordingly, the Company is subject to examination for SRLY NOLs generated prior to March 11, 2003, as such NOLs are utilized.
As of 2013 and 2014, the Company had separate company nexus in New York and Georgia and had also been included in the combined state tax returns of Hallmark Cards or its subsidiaries for California, Colorado and Illinois. Beginning in 2015, the Company will also be included in the combined state income tax return of Hallmark Cards for New York and New York City.</t>
  </si>
  <si>
    <t>Fair Value</t>
  </si>
  <si>
    <t>Fair Value.</t>
  </si>
  <si>
    <t>11. Fair Value
The following table presents the carrying amounts (including interest) and estimated fair values (including interest) of the Company’s financial instruments at December 31, 2014 and 2015.
December 31, 2014
December 31, 2015
Carrying
Fair
Carrying
Fair
Amount
Value
Amount
Value
(In thousands)
2011 Term Loan and interest payable (Level 3)
$
$
$
—
$
—
Notes and interest payable (Level 2)
—
—
Interest rate swap (Level 2)
—
—
2015 Term Loan and interest payable (Level 3)
—
—
ASC Topic 820 Fair Value Measurements and Disclosures defines fair value of a liability as the price that would be paid to transfer a liability in an orderly transaction between market participants at the measurement date. The Company estimated the fair value of the Notes using the trading prices obtained from Bloomberg on December 31, 2014, a Level 2 input, due to the limited amount of trading activity. The Company estimated the fair value of the interest rate swap using the trading prices obtained from Bloomberg on December 31, 2015, a Level 2 input. The Company estimated the fair value of its 2011 Term Loan and 2015 Term Loan using a yield ‑to ‑maturity rate obtained from a pricing service, a Level 3 input.
At December 31, 2014 and 2015, the fair values of the Level 3 financial instruments were $11 6 . 0 million and $325.5 million, respectively. No transfers between levels occurred during 2014 and 2015.
Accounts payable and accrued liabilities and receivable are carried at reasonable estimates of their fair values because of the short-term nature of these instruments. Interest rates on borrowings under the revolvers are for relatively short periods and variable. Therefore, the fair value of this debt is not significantly affected by fluctuations in interest rates. The credit spread on the debt is fixed, but the market rate will fluctuate. Only a significant change in the creditworthiness of the Company would impact the credit spread. The Company believes that there has not been a significant change in this regard since issuance.</t>
  </si>
  <si>
    <t>Employee Benefits</t>
  </si>
  <si>
    <t>12. Employee Benefits
Benefit Plans
All employees of Crown Media Holdings are automatically enrolled in the Company’s 401(k) retirement plan. Employees have 90 days to terminate their participation in the plan and the plan will refund any contributions. Participating employees may contribute up to 60% of their pre ‑tax salary, subject to a maximum contribution limit as determined by the Internal Revenue Service, and up to 16% of after ‑tax salary, not to exceed 60% total of combined pre ‑tax and after ‑tax contributions. During the years ended December 31, 2013, 2014 and 2015, the Company recognized discretionary matching contributions of $432,000 , $505,000 and $ 549,000, respectively, which are included in selling, general and administrative expense in the accompanying consolidated statements of operations and comprehensive income (loss).
Deferred Compensation Plans
The Company sponsors a deferred compensation plan for its management. Participants in this plan earn interest on their deferred compensation. Related liabilities of $2. 3 million and $2.4 million at December 31, 2014 and 2015, respectively, are included in the accompanying consolidated balance sheets among current and non ‑current accrued liabilities.
The Company also sponsors a deferred compensation plan for its Board of Directors. Participants in this plan earn interest on their deferred compensation. Related liabilities of $340,000 and $335,000 at December 31, 2014 and 2015, respectively, are included in the accompanying consolidated balance sheets among current and non ‑current accrued liabilities.
Long Term Incentive Compensation Agreements
Employee
The Company grants incentive awards pursuant to the 2012 Long Term Incentive Plan (the “2012 Plan”). For awards granted in 2012 through 2015, the target amount of an award granted was based on a percentage of each employee’s annual base salary ranging from 18% to 85% . Each award is comprised of a Performance Award and an Employment Award. For awards granted in 2010 through 2012, the Performance Award and the Employment Award each constituted half of the award. For awards granted in 2013 through 2015, the Performance Award constituted 60% of the award and the Employment Award constituted 40% of the award. The Performance Award is based on the Company’s achievement of a predetermined cash flow goal (cash flow before interest, taxes and long term incentive expense, and debt repayments) and an adjusted EBITDA goal (earnings before interest and taxes) over a three year performance period.
Each of the 40% Employment Awards are subject to continued employment and each of the 60% Performance Awards are subject to the Company’s achievement of financial performance criteria. Each award will be settled in cash and is subject to earlier pro rata settlement as provided in the 2012 Plan.
Changes in the employee long term incentive plan account are as follows:
Settlement (in thousands)
Granted Incentive Compensation Range
Vesting Date
Employment Awards
Performance Awards
Grant Date
Low Grant
High Grant
Employment Awards
Performance Awards
Date
Amount
Date
Amount
4/25/2011
$
$
8/31/2013
12/31/2013
9/6/2013
$
3/14/2014
$
3/1/2012
8/31/2014
12/31/2014
9/5/2014
3/6/2015
3/1/2013
12/31/2015
12/31/2015
2/26/2016
2/26/2016
3/1/2014
12/31/2016
12/31/2016
N/A
—
N/A
—
3/1/2015
12/31/2017
12/31/2017
N/A
—
N/A
—
Independent Directors
The Company entered into agreements (“LTI Agreements”) granting incentive compensation to each director who is not an employee of the Company or Hallmark Cards or their respective subsidiaries subject to continued membership on the Company’s board and achievement of the financial performance criteria. Each award will be settled in cash and is subject to earlier pro rata settlement as provided in each LTI Agreement.
Changes in the independent director long term incentive plan account are as follows:
Settlement (in thousands)
Grant Date
Grant Amount
Vesting Date
Date
Amount
8/17/2012
$
12/31/2014
3/4/2015
$
3/1/2013
12/31/2015
2/26/2016
8/16/2013
8/15/2014
8/19/2014
3/1/2014
12/31/2016
N/A
—
3/1/2015
12/31/2017
N/A
—
Vesting
The 2013 Performance Awards vested on December 31, 2015, and were determined in accordance with the Company performance criteria concerning adjusted EBITDA and cash flow. Vesting of the 2014 and 2015 Performance Awards will also be determined in accordance with the Company performance criteria concerning adjusted EBITDA and cash flow. Each award is subject to earlier pro rata settlement as provided in the related agreement.
The Company recorded $ 3.7 million, $ 4.2 million and $4. 6 million of expense included in selling, general and administrative expense in the accompanying consolidated statement of operations for the years ended December 31, 2013, 2014 and 2015, respectively, related to these agreements. Additionally, the $5. 9 million and $ 8.2 million liabilities for these agreements was included in accounts payable and accrued liabilities in the accompanying consolidated balance sheets at December 31, 2014 and 2015, respectively.</t>
  </si>
  <si>
    <t>Commitments and Contingencies</t>
  </si>
  <si>
    <t>13. Commitments and Contingencies
In the normal course of business, the Company has entered into agreements that commit it to make cash payments in future periods with respect to non ‑cancelable leases and programming contracts.
An entity providing licensed programming is required to report an asset and liability for the rights licensed under a programming agreement only when the license period has begun and when certain other defined requirements are met. As such, the accompanying consolidated balance sheets do not reflect both gross assets and liabilities of $132.4 million and $94.8 million as of December 31, 2014 and 2015, respectively, related to committed programming rights payable with airing windows which begin subsequent to period ‑end.
At December 31, 2015, contractual maturities of long ‑term obligations over the next five years and the period thereafter are as follows:
Scheduled Payments by Period in Thousands
Contractual Obligations
Total
2016
2017
2018
2019
2020
Thereafter
Term Loan(1)
$
$
$
$
$
$
$
—
Capital lease obligations(1)
—
—
Operating leases
Programming rights payable for current and future windows(2)(3)(4)
Executory contracts
—
—
—
—
—
Promotion and placement fees
Deferred compensation and interest
—
Total Contractual Cash Obligations
$
$
$
$
$
$
$
(1)
Amounts are based on interest rates, interest payment dates and contractual maturities in effect as of December 31, 2015. These amounts are presented for illustrative purposes only and will likely differ from the actual cash payments required in future periods. In addition, the amounts presented do not include the impact of our interest rate derivative contracts, deferred financing costs, discounts or premiums, all of which affect our overall cost of borrowing.
(2)
The amounts and timing for certain of these commitments are contingent upon the future delivery date and type of programming produced, and, as such, the estimated amount and timing may change.
(3)
Contains airing windows that open subsequent to December 31, 2015. Therefore, the additional liability is not included on the balance sheet as of December 31, 2015.
(4)
Includes barter of $9.3 million.
Litigation
From time to time, the Company and/or various officers and directors may be named as defendants in legal actions involving various claims incident to the conduct of its business. Whenever the Company concludes that an adverse outcome in any such action is probable and a loss amount can reasonably be estimated, the Company records such loss amount. Related legal costs, net of anticipated insurance reimbursements, are expensed as incurred.</t>
  </si>
  <si>
    <t>Segment Reporting</t>
  </si>
  <si>
    <t>14. Segment Reporting
During 2013, 2014 and 2015, the Networks comprise the Company’s sole operating segment. The Company has evaluated performance and allocated resources based on the results of this segment. The key operating performance criteria used in this evaluation include revenue, loss from continuing operations and total assets.</t>
  </si>
  <si>
    <t>Quarterly Information (Unaudited)</t>
  </si>
  <si>
    <t>15. Quarterly Information (Unaudited)
The following tables contain unaudited quarterly financial data (in thousands, except per share amounts) for the years ended December 31, 2014 and 2015.
Quarters Ended
2014
March 31,
June 30,
September 30,
December 31,
Full Year
Total revenue
$
$
$
$
$
Programming costs
Operating costs
Selling, marketing, general and administrative expenses
Income from operations
Interest expense
Loss on extinguishment of debt
—
—
Income tax provision
Income from continuing operations
Loss from sale of discontinued operations
—
—
—
Net income
$
$
$
$
$
Net income per share of common stock
$
$
$
$
$
Quarters Ended
2015
March 31,
June 30,
September 30,
December 31,
Full Year
Total revenue
$
$
$
$
$
Programming costs
Operating costs
Selling, marketing, general and administrative expenses
Income from operations
Interest expense
Loss on extinguishment of debt
—
—
Income tax provision
Income from continuing operations
Loss from sale of discontinued operations
—
—
—
Net income
$
$
$
$
$
Net income per share of common stock
$
$
$
$
$
See note 10 above for discussions regarding non ‑routine quarterly activity.</t>
  </si>
  <si>
    <t>Summary of Significant Accounting Policies and Estimates (Policies)</t>
  </si>
  <si>
    <t>Basis of Presentation</t>
  </si>
  <si>
    <t>Basis of Presentation
The accompanying consolidated financial statements include the accounts of Crown Media Holdings and its wholly ‑owned subsidiaries. All significant intercompany balances and transactions have been eliminated in consolidation.
The preparation of financial statements in accordance with GAAP requires the consideration of events or transactions that occur after the balance sheet date but before the financial statements are issued. Depending on the nature of the subsequent event, financial statement recognition or disclosure of the subsequent event may be required.</t>
  </si>
  <si>
    <t>Use of Estimates</t>
  </si>
  <si>
    <t>Use of Estimates
The preparation of the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collectibility of accounts receivable, the valuation of goodwill, intangible assets and other long-lived assets, the net realizable value of programming rights, the fair value of film assets, legal contingencies, indemnifications, barter transactions, and assumptions used in the calculation of income taxes and related valuation allowance, among others.
All of the estimates that are employed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f any, in those estimates resulting from continuing changes in the economic environment will be reflected in the financial statements in future periods.</t>
  </si>
  <si>
    <t>Cash and Cash Equivalents</t>
  </si>
  <si>
    <t>Cash and Cash Equivalents
Cash and cash equivalents include highly liquid investments with original maturities of three months or less that are readily convertible into cash and are not subject to significant risk from fluctuations in interest rates. As a result, the carrying amount of cash and cash equivalents approximates fair value.</t>
  </si>
  <si>
    <t>Allowance for Doubtful Accounts</t>
  </si>
  <si>
    <t>Allowance for Doubtful Accounts
The allowance for doubtful accounts is based upon the Company’s assessment of probable loss related to uncollectible accounts receivable. The Company uses a number of factors in determining the allowance, including, among other things, the financial condition of specific customers and collection trends.</t>
  </si>
  <si>
    <t>Programming Rights
Programming rights usually comprise feature films, series, shows, and other broadcastable productions that make up a broadcaster’s television schedules. Individual rights on which these programming assets are based are also referred to as film rights. Film rights comprise the rights associated with a film or program that a television broadcaster must hold in order to exploit it on the market. Such film rights are usually acquired in the form of a film or television licensing agreement, for example with license sellers, or in the form of production agreements with producers. Among other things, a licensing agreement stipulates the type and amount of the license fee, the broadcast area, broadcast time, number of broadcasts, and the form of exploitation.
The Company’s programming rights principally consist of rights to off ‑network, theatrical and original movies; off ‑network and original scripted series; original unscripted series and specials. Original series and specials consist of lifestyle, dramatic and other entertainment programming. Programming aired on the Company’s Networks is primarily obtained from third ‑party production companies and distributors and is classified as acquired or original programming in the footnotes to these financial statements. Programming aired on the Company’s Networks obtained from subsidiaries of Hallmark Cards is classified as affiliate programming. See note 3 below for programming rights assets and payable related to Hallmark Cards affiliates.
Acquired programming consists of series, films and specials that have been previously produced and have often been previously exhibited by third parties for which the Company licenses limited broadcast rights for a specific time period. The licensed exhibitions can vary from a single broadcast to multiple broadcasts over several years, and the license typically requires payments during the term of the license. The cost of acquired programming is capitalized when the license period begins and the program is available for use. Original programming consists of movies, series and specials that are specifically produced for the Company’s Networks. The Company often funds the production of original programs; this production funding is classified as prepaid programming rights until production is completed and the program is available for use.
Capitalized programming costs are stated at the lower of cost less accumulated amortization or net realizable value (fair value for owned programming). Amortization of licensed programming rights is recognized over the contractual term on a straight ‑line basis or the estimated useful life, if shorter. Amortization of the capitalized costs of licensed programming commences when the license period begins and the program is available for use. The portion of the unamortized programming rights that will be amortized within one year is classified as current programming rights on the accompanying consolidated balance sheets.
The Company periodically evaluates the net realizable value of its licensed programming rights by considering expected future revenue generation on a portfolio basis. Estimates of future revenue consider historical airing patterns and future plans for airing programming, including any changes in strategy. Estimated future revenue may differ from actual revenue based on changes in expectations related to market acceptance, advertising demand, the number of cable and satellite television subscribers receiving the Company’s Networks, program usage and actual performance of the Company’s programming. Accordingly, the Company continually reviews revenue estimates and planned usage and revises its assumptions if necessary. Given the significant estimates and judgments involved, actual demand or market conditions may be less favorable than those projected, requiring a write ‑down to net realizable value.
Certain original programs are fully owned and produced by the Company. Therefore, these are classified as owned programming. Amortization of the capitalized costs of owned programming is amortized over the expected and likely broadcasts of the program. The Company’s unamortized owned programming of $2 5.0 million is classified as long ‑term programming rights on the accompanying consolidated balance sheets in accordance with Financial Accounting Standards Board (“FASB”) Accounting Standards Codification (the “ASC”) Topic 926, Entertainment - Films .
The Company amortizes its internally produced films using the individual-film-forecast-computation method. The individual-film-forecast-computation method amortizes such assets in the same ratio that current period actual revenue bears to estimated ultimate future revenues.
On a quarterly basis, the Company assesses whether events or circumstances have changed indicating that the fair value of a film is lower than its unamortized cost or carrying value. If the carrying value of any individual film asset exceeds its fair value, the film asset is written-down to its estimated fair value.
The Company reviews its estimates of ultimate future revenues and participation costs as of each reporting date to reflect currently available information. Estimated ultimate future revenues are based on sales plans and other factors, all of which require significant judgment and estimation by management. Differences between amortization expense determined using the new estimates and any amounts previously expensed during that current fiscal year are charged or credited to the consolidated statement of operations in the period in which the estimates are revised.</t>
  </si>
  <si>
    <t>Property and Equipment
Property and equipment is stated at historical cost, net of accumulated depreciation and amortization. Equipment under capital leases is initially recorded at the present value of the respective minimum lease payments.
Depreciation on equipment is calculated using the straight ‑line method over the estimated useful lives of the assets. Equipment held under capital leases and leasehold improvements are amortized straight ‑line over the shorter of the lease term or estimated useful life of the asset.
When property and equipment is sold or otherwise disposed of, the cost and related accumulated depreciation or amortization are removed from the accounts and any resulting gain or loss is included in the consolidated statement of operations. The costs of normal maintenance and repairs are charged to expense when incurred.</t>
  </si>
  <si>
    <t>Long-Lived Assets and Goodwill</t>
  </si>
  <si>
    <t>Long ‑Lived Assets and Goodwill
The Company reviews long ‑lived assets, other than goodwill, for impairment whenever facts and circumstances indicate that the carrying amounts of the assets may not be recoverable. Recoverability of assets to be held and used is evaluated by comparing the carrying amount of an asset to the estimated undiscounted future net cash flows expected to be generated by the asset including its ultimate disposal. If the asset’s carrying value was estimated to be not recoverable from future cash flows, an impairment charge would be recognized for the amount by which the carrying amount of the asset exceeds its fair value. The Company estimates fair values by using a combination of comparable market values and discounted cash flows, as appropriate.
Goodwill is reviewed for impairment annually as of November 30 and whenever the occurrence of an event or a change in circumstances would suggest that the carrying value of goodwill might be in excess of its fair value. All of the Company’s goodwill relates to the Company’s Networks, which is also the Company’s only reporting unit.
For its annual impairment assessment, the Company will first assess qualitatively whether it is more likely than not that goodwill is impaired. If the Company believes, as a result of its qualitative assessment, that it is more likely than not that the fair value of a reporting unit is less than its carrying amount, the Company performs a quantitative two ‑step goodwill impairment test that considers the fair value of the reporting unit relative to its carrying amount, and then records an impairment charge for the amount that the implied fair value of goodwill exceeds its carrying amount. The Company has the unconditional option to bypass the qualitative assessment and proceed directly to performing the first step of the goodwill impairment test.
At November 30, 2015, the date of the Company’s most recent assessment, the Company concluded it was not more likely than not that the fair value of the its sole reporting unit was less than the related carrying amount.</t>
  </si>
  <si>
    <t>Legal Costs and Contingencies</t>
  </si>
  <si>
    <t>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y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Leases
The Company recognizes rent expense on a straight line basis over the lease term.
Assets subject to capital leases are capitalized as property and equipment at the inception of the lease and depreciated over the shorter of the lease term or their estimated useful lives. The related liabilities are included in accounts payable and accrued liabilities in the accompanying consolidated balance sheets.</t>
  </si>
  <si>
    <t>Barter Transactions</t>
  </si>
  <si>
    <t>Barter Transactions
The Company enters into transactions that involve the exchange of its on ‑air advertising spots, in part, for other products and services, such as programming rights. Programming rights and the related deferred advertising revenue that result from such transactions are recognized at the estimated fair value when the programming is available for telecast. Barter programming rights are amortized in the same manner as non ‑barter programming rights and advertising revenue is recognized when delivered. The Company recognized $2.4 million , $2.8 million and $2.6 million in barter advertising revenue during the years ended December 31, 2013, 2014 and 2015, respectively. The Company recognized $2.2 million, $3. 0 million and $2.7 million in barter expense during the years ended December 31, 2013, 2014 and 2015, respectively.</t>
  </si>
  <si>
    <t>Fair Value of Financial Instruments</t>
  </si>
  <si>
    <t>Fair Value of Financial Instruments
ASC Topic 820, Fair Value Measurements and Disclosures , provides guidance which defines fair value, establishes a framework for measuring fair value and specifies disclosures about fair value measurements. The Company determines fair value as an exit price, representing the price that would be received to sell an asset or paid to transfer a liability in an orderly transaction between market participants.
The Company has balance sheet items (derivative liability and other comprehensive loss) measured at fair value on a recurring basis related to its interest rate swap. Significant balance sheet items which are subject to non-recurring fair value measurements consist of impairment valuations of goodwill, promotion and placement fees, property and equipment, and owned programming and barter advertising revenue and programming.</t>
  </si>
  <si>
    <t>Revenue Recognition</t>
  </si>
  <si>
    <t>Revenue Recognition
Subscriber revenue from pay television distributors is recognized as revenue when an agreement is executed, programming is provided, the price is fixed and determinable, and collectibility is reasonably assured. Subscriber fees from pay television distributors are recorded net of amortization of promotion and placement costs.
Advertising revenue, net of agency commissions, is recognized in the period in which related commercial spots or long form programming are aired. If the ratings guarantees associated with the programming in which the advertising appears are not achieved, recognition of a portion of the revenue from the advertising is deferred until the guarantees are satisfied by providing the advertisers with additional advertising time. Agency commissions are calculated based on a stated percentage applied to gross billing revenue for the Company’s broadcasting operations. Customers remit the gross billing amount to their respective agencies, after which each agency remits the amount collected less its commission to the Company. Payments received in advance of being earned are recorded as deferred revenue. Included in accounts payable and accrued liabilities as of December 31, 2014 and 2015, is $2.9 million and $3.1 million, respectively, of deferred revenue. Further, $5.9 million and $6.0 million, respectively, are included in the long term portion of accrued liabilities as of December 31, 2014 and 2015.
Revenues from the licensing of television programming are recorded when the content is available for telecast by the licensee and when certain other conditions are met.</t>
  </si>
  <si>
    <t>Audience Deficiency Unit Liability</t>
  </si>
  <si>
    <t>Audience Deficiency Unit Liability
Audience deficiency units (“ADUs”) are units of inventory (rights to utilize future advertising timeframes) that are made available to advertisers as fulfillment for past advertisements in programs that under ‑delivered on the guaranteed viewership ratings. The related liability results when impressions delivered on guaranteed ratings are less than the impressions guaranteed to advertisers. The liability is reduced and revenue is recognized when the Company airs the advertisement during another program to “make ‑good” on the under ‑delivery of impressions or the obligation expires contractually or by statute.</t>
  </si>
  <si>
    <t>Marketing Expense</t>
  </si>
  <si>
    <t>Marketing Expense
The Company expenses marketing expense as incurred.</t>
  </si>
  <si>
    <t>Transaction Costs</t>
  </si>
  <si>
    <t>Transaction Costs
The 2015 Term Loan transaction costs are being amortized using the effective interest method. The 2015 Revolver transaction costs are being amortized on a straight line basis over the term.</t>
  </si>
  <si>
    <t>Taxes on Income</t>
  </si>
  <si>
    <t>Taxes on Income
Income tax expense or benefit comprises (i) amounts estimated to be payable or receivable with respect to the Company’s income or loss for the period pursuant to the statutory provisions of the various federal, state and local jurisdictions in which the Company is subject to taxation and (ii) the changes in deferred tax assets and liabilities during the perio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including related operating loss and tax credit carryforwards, using enacted tax rates in effect for the year in which the differences are expected to reverse. The effect of a change in tax rates on deferred tax assets and liabilities is recognized in income in the period that includes the enactment date.
Net deferred tax assets are recognized to the extent that managemen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 In the event management subsequently determines that the Company would likely be able to realize deferred income tax assets in the future in excess of their net recorded amount, an adjustment to the valuation allowance would be recorded with a corresponding reduction in the provision for income taxes.
Management periodically evaluates the sustainability of tax positions taken. Whenever management estimates the probability of sustaining a tax position is at least more likely than not ( i.e. , greater than 50%), the tax position is deemed warranted and is recognized at the largest amount of benefit that is greater than 50% likely of being realized upon settlement. Interest and penalties related to uncertain tax positions are recognized as income tax expense.</t>
  </si>
  <si>
    <t>Foreign Currency Translation</t>
  </si>
  <si>
    <t>Foreign Currency Translation
Foreign currency monetary items are stated in U.S. dollars, the Company’s functional currency, measured at exchange rates at the balance sheet date, with currency transaction gains and losses recorded in income. Transaction adjustment expense of $183,000 has been recorded for the year ended December 31, 2015. The Company did not have transaction adjustment expense during 2013 or 2014.</t>
  </si>
  <si>
    <t>Net Income per Share</t>
  </si>
  <si>
    <t>Net Income per Share
Basic net income per share for each period is computed by dividing net income attributable to common stock by the weighted average number of shares of common stock outstanding during the period. Diluted net income per share for each period is computed by dividing net income attributable to common stock by the weighted average number of shares of common stock plus potentially dilutive common shares outstanding except whenever any such effect would be antidilutive.</t>
  </si>
  <si>
    <t>Concentration of Credit Risk</t>
  </si>
  <si>
    <t>Concentration of Credit Risk
Financial instruments, which potentially subject Crown Media Holdings to a concentration of credit risk, consist primarily of cash, cash equivalents and accounts receivable. Generally, Crown Media Holdings does not require collateral to secure receivables. Crown Media Holdings has no significant off ‑balance sheet financial instruments with risk of accounting losses.
Five , five and four of the Company’s distributors, with whom we have long term contracts, each accounted for more than 10% of subscriber revenue for the years ended December 31, 2013, 2014 and 2015, respectively, and together accounted for a total of 88% , 88% and 75% of subscriber revenue, respectively. Two of our distributors each accounted for approximately 15% or more of the Company’s subscribers for the years ended December 31, 2013, 2014 and 2015, and together accounted for 46% , 45% and 42% of Hallmark Channel subscribers, respectively. The loss of one of these distributors could have a significant impact on the Company’s financial condition and results of operations.
F our and three of the Company’s programming content providers each accounted for more than 10% of total programming rights payable as of both December 31, 2014 and 2015, and together accounted for a total of 74% and 63% of the programming rights payable, respectively.</t>
  </si>
  <si>
    <t>Reclassifications</t>
  </si>
  <si>
    <t>Reclassifications
Certain reclassifications have been made in prior year’s consolidated balance sheet to conform to classifications used in the current year. Approximately $23.4 million of current prepaid programming rights were reclassified to non-current prepaid programming rights as of December 31, 2014 .</t>
  </si>
  <si>
    <t>Recently Issued Accounting Pronouncements</t>
  </si>
  <si>
    <t>Recently Issued Accounting Pronouncements
In May 2014, the FASB issued ASU No. 2014-09 , Revenue from Contracts with Customers (“ASU No. 2014-09”). This ASU supersedes the revenue recognition requirements in ASC 605—Revenue Recognition and most industry specific guidance throughout the Codification. The standard requires that an entity recognizes revenue to depict the transfer of promised goods or services to customers in an amount that reflects the consideration to which the entity expects to be entitled in exchange for those goods or services. The updated guidance is effective for annual reporting periods beginning after December 15, 2017, including interim periods within that reporting period. Earlier adoption is permitted for annual reporting periods beginning after December 15, 2016. The Company is in the process of assessing the impact of the adoption of accounting standards update ASU No. 2014-09 on its financial position and results of operations.
In January 2015, the FASB issued new accounting rules that remove the concept of extraordinary items from GAAP. Under the existing guidance, an entity is required to separately disclose extraordinary items, net of tax, in the income statement after income from continuing operations if an event or transaction is of an unusual nature and occurs infrequently. This separate, net of tax presentation (and corresponding earnings per share impact) will no longer be allowed. The new rules will be effective for the Company in the first quarter of 2016. The Company does not expect the adoption of the new accounting rules to have a material impact on the Company’s financial condition or results of operations.</t>
  </si>
  <si>
    <t>Adoption of Recent Accounting Principles</t>
  </si>
  <si>
    <t>Adoption of Recent Accounting Principles
The Company historically presented debt issuance costs as assets on its accompanying consolidated balance sheets. In April 2015, the FASB issued ASU No. 2015-03, Interest — Imputation of Interest (Subtopic 835-30): Simplifying the Presentation of Debt Issuance Costs. This guidance requires that debt issuance costs related to a recognized debt liability with fixed maturities be presented in the balance sheet as a direct deduction from the carrying amount of that debt liability. This guidance requires retrospective application. In conjunction with the 2015 Refinancing, the Company early adopted this guidance beginning the quarter ended June 30, 2015 and applied this guidance retrospectively to all prior periods presented in the Company’s accompanying consolidated balance sheets. This policy did not change the accounting for the issuance costs related to the 2011 Revolver and 2015 Revolver.
The reclassification does not impact any prior amounts reported in the consolidated statements of operations and comprehensive income (loss) or cash flows. The following table presents the effects of the retrospective application of this change in accounting principle on the Company’s accompanying consolidated balance sheet as of December 31, 2014.
As of December 31, 2014
Prior to
Adoption of
ASU 2015-03
ASU 2015-03
Adjustment
As Adopted
(In thousands)
Debt issuance costs, net
$
$
$
Total assets
Long term debt, net of current maturities
Total liabilities
Total liabilities and stockholders' equity
In November 2015, the FASB issued ASU No. 2015-17, Balance Sheet Classification of Deferred Taxes . This guidance requires that all deferred tax assets and liabilities, along with any related valuation allowance, be classified as noncurrent on the balance sheet. This guidance may be applied either prospectively or retrospectively. The Company early adopted this guidance during the year ended December 31, 2015, and applied this guidance retrospectively to all prior periods presented in the Company’s accompanying consolidated balance sheets. Approximately $46.9 million of current net deferred tax assets were reclassified to non-current net deferred tax assets as of December 31, 2014.</t>
  </si>
  <si>
    <t>Summary of Significant Accounting Policies and Estimates (Tables)</t>
  </si>
  <si>
    <t>Schedule of change in accounting principle on the Company’s accompanying condensed consolidated balance sheet</t>
  </si>
  <si>
    <t>As of December 31, 2014
Prior to
Adoption of
ASU 2015-03
ASU 2015-03
Adjustment
As Adopted
(In thousands)
Debt issuance costs, net
$
$
$
Total assets
Long term debt, net of current maturities
Total liabilities
Total liabilities and stockholders' equity</t>
  </si>
  <si>
    <t>Programming Rights (Tables)</t>
  </si>
  <si>
    <t>Schedule of programming rights</t>
  </si>
  <si>
    <t>As of December 31,
2014
2015
(In thousands)
Programming rights — non-affiliates
Acquired programming
Licensed for less than 12 years
$
$
Original programming
Licensed for less than 12 years
Licensed for 12 years or longer
Owned
Programming rights— Hallmark Cards affiliates
Licensed for less than 12 years
Programming rights, at cost
Accumulated amortization
Programming rights available for broadcast
Owned programming in development
Programming rights, net
$
$</t>
  </si>
  <si>
    <t>Schedule of programming rights payable</t>
  </si>
  <si>
    <t>As of December 31,
2014
2015
(In thousands)
Programming rights payable — non-affiliates
Acquired programming
$
$
Original programming
Programming rights payable — Hallmark Cards affiliates
Total programming rights payable
Less current maturities
Long-term programming rights payable
$
$</t>
  </si>
  <si>
    <t>Property and Equipment (Tables)</t>
  </si>
  <si>
    <t>Schedule of property and equipment</t>
  </si>
  <si>
    <t>As of December 31,
Depreciable Life
2014
2015
(In years)
(In thousands)
Technical equipment and computers
$
$
-
Leased assets
-
Furniture, fixtures and equipment
Leasehold improvements
-
Construction-in-progress
Property and equipment, at cost
Accumulated depreciation and amortization
Property and equipment, net
$
$</t>
  </si>
  <si>
    <t>Leases (Tables)</t>
  </si>
  <si>
    <t>Schedule of future minimum lease payments under the agreements</t>
  </si>
  <si>
    <t>Years Ending December 31,
Capital
Operating
(in thousands)
Leases(1)
Leases(2)
2016
$
$
2017
2018
2019
2020
—
Thereafter
—
Total minimum lease payments
$
Less amount representing interest (at implicit rates of 9.38% and 3.31%)
Present value of net minimum lease payments
Less current maturities
Long-term obligation
$
(1)
The Company has three capital lease obligations.
Includes cancellable amounts related to parking spaces for the Studio City, California, office in the amounts of $130,000 for 2016 through 2019 , and $97,000 for 2020.</t>
  </si>
  <si>
    <t>Debt (Tables)</t>
  </si>
  <si>
    <t>Schedule of debt service requirements, including estimated future interest, for each of the five years</t>
  </si>
  <si>
    <t>Payments Due by Period
Total
Year 1
Year 2
Year 3
Year 4
Year 5
(In thousands)
Term Loan, due June 25, 2015
$
$
$
$
$
$</t>
  </si>
  <si>
    <t>Derivatives Instrument and Hedging Activities (Tables)</t>
  </si>
  <si>
    <t>Schedule of fair value of the derivative financial instrument as well as its classification on the unaudited condensed consolidated balance sheet</t>
  </si>
  <si>
    <t>As of December 31, 2015
Derivative Liability
Balance Sheet Location
Fair Value (in thousands)
Interest rate swap designated as a hedging instrument
Derivative Payable
$</t>
  </si>
  <si>
    <t>Schedule of changes in accumulated other comprehensive loss</t>
  </si>
  <si>
    <t>(Losses) Gains on Cash Flow Hedges
(In thousands)
Accumulated other comprehensive loss:
Balance at December 31, 2014
$
—
Other comprehensive loss before reclassifications, net of tax
Amounts reclassified from accumulated other comprehensive loss to interest expense, net of tax
Unrealized loss on derivatives, net of tax
Balance at December 31, 2015
$</t>
  </si>
  <si>
    <t>Income Taxes (Tables)</t>
  </si>
  <si>
    <t>Income tax (benefit) expense</t>
  </si>
  <si>
    <t>Current
Deferred
Total
(In thousands)
2013
Federal
$
$
$
State and local
Total
$
$
$
2014
Federal
$
$
$
State and local
Total
$
$
$
2015
Federal
$
$
$
State and local
Total
$
$
$</t>
  </si>
  <si>
    <t>Schedule of reconciliation of the income tax provision at the U.S. statutory rate to the provision</t>
  </si>
  <si>
    <t>Year Ended December 31,
2013
2014
2015
(In thousands)
Tax computed at 35%
$
$
$
State taxes, net
Other
Change in tax rate applicable to deferred tax assets
Change in state net operating loss deferred tax assets
—
Decrease in valuation allowance
—
Income tax provision
$
$
$</t>
  </si>
  <si>
    <t>Schedule of components of the entity's deferred tax assets and liabilities</t>
  </si>
  <si>
    <t>Year Ended
December 31,
2014
2015
(In thousands)
Deferred tax assets:
Bad debt reserve
$
$
Accrued compensation
Net operating loss carryforwards
Depreciation
Sale of international business and film assets
Audience deficiency unit reserve
Other
AMT credit
Valuation allowance
Total deferred tax assets
Deferred tax liabilities:
Other
Total deferred tax liabilities
Net deferred taxes
$
$</t>
  </si>
  <si>
    <t>Schedule of the activity in the valuation allowance for deferred tax assets</t>
  </si>
  <si>
    <t>The activity in the valuation allowance for deferred tax assets for each of the three years ended December 31, 2013, 2014, and 2015, is as follows (in thousands):
Balance at
Additions
Beginning of
Charged to
(Deductions) /
Balance at
Year
Expense
Additions
End of Year
Valuation allowance for deferred tax assets
Year ‑ ended December 31, 2013
$
$
—
$
—
$
Year ‑ ended December 31, 2014
$
$
—
$
$
Year ‑ ended December 31, 2015
$
$
—
$
$</t>
  </si>
  <si>
    <t>Fair Value (Tables)</t>
  </si>
  <si>
    <t>Schedule of the carrying amounts and estimated fair values of the company's financial instruments</t>
  </si>
  <si>
    <t>December 31, 2014
December 31, 2015
Carrying
Fair
Carrying
Fair
Amount
Value
Amount
Value
(In thousands)
2011 Term Loan and interest payable (Level 3)
$
$
$
—
$
—
Notes and interest payable (Level 2)
—
—
Interest rate swap (Level 2)
—
—
2015 Term Loan and interest payable (Level 3)
—
—</t>
  </si>
  <si>
    <t>Employee Benefits (Tables) - LTI Agreements</t>
  </si>
  <si>
    <t>Schedule of changes in the long term incentive plan account</t>
  </si>
  <si>
    <t>Settlement (in thousands)
Granted Incentive Compensation Range
Vesting Date
Employment Awards
Performance Awards
Grant Date
Low Grant
High Grant
Employment Awards
Performance Awards
Date
Amount
Date
Amount
4/25/2011
$
$
8/31/2013
12/31/2013
9/6/2013
$
3/14/2014
$
3/1/2012
8/31/2014
12/31/2014
9/5/2014
3/6/2015
3/1/2013
12/31/2015
12/31/2015
2/26/2016
2/26/2016
3/1/2014
12/31/2016
12/31/2016
N/A
—
N/A
—
3/1/2015
12/31/2017
12/31/2017
N/A
—
N/A
—</t>
  </si>
  <si>
    <t>Independent director</t>
  </si>
  <si>
    <t>Settlement (in thousands)
Grant Date
Grant Amount
Vesting Date
Date
Amount
8/17/2012
$
12/31/2014
3/4/2015
$
3/1/2013
12/31/2015
2/26/2016
8/16/2013
8/15/2014
8/19/2014
3/1/2014
12/31/2016
N/A
—
3/1/2015
12/31/2017
N/A
—</t>
  </si>
  <si>
    <t>Commitments and Contingencies (Tables)</t>
  </si>
  <si>
    <t>Schedule of contractual maturities of long-term obligations over the next five years and the period thereafter</t>
  </si>
  <si>
    <t>Scheduled Payments by Period in Thousands
Contractual Obligations
Total
2016
2017
2018
2019
2020
Thereafter
Term Loan(1)
$
$
$
$
$
$
$
—
Capital lease obligations(1)
—
—
Operating leases
Programming rights payable for current and future windows(2)(3)(4)
Executory contracts
—
—
—
—
—
Promotion and placement fees
Deferred compensation and interest
—
Total Contractual Cash Obligations
$
$
$
$
$
$
$
(1)
Amounts are based on interest rates, interest payment dates and contractual maturities in effect as of December 31, 2015. These amounts are presented for illustrative purposes only and will likely differ from the actual cash payments required in future periods. In addition, the amounts presented do not include the impact of our interest rate derivative contracts, deferred financing costs, discounts or premiums, all of which affect our overall cost of borrowing.
(2)
The amounts and timing for certain of these commitments are contingent upon the future delivery date and type of programming produced, and, as such, the estimated amount and timing may change.
(3)
Contains airing windows that open subsequent to December 31, 2015. Therefore, the additional liability is not included on the balance sheet as of December 31, 2015.
(4)
Includes barter of $9.3 million.</t>
  </si>
  <si>
    <t>Quarterly Information (Unaudited) (Tables)</t>
  </si>
  <si>
    <t>Schedule of unaudited quarterly financial data</t>
  </si>
  <si>
    <t>Quarters Ended
2014
March 31,
June 30,
September 30,
December 31,
Full Year
Total revenue
$
$
$
$
$
Programming costs
Operating costs
Selling, marketing, general and administrative expenses
Income from operations
Interest expense
Loss on extinguishment of debt
—
—
Income tax provision
Income from continuing operations
Loss from sale of discontinued operations
—
—
—
Net income
$
$
$
$
$
Net income per share of common stock
$
$
$
$
$
Quarters Ended
2015
March 31,
June 30,
September 30,
December 31,
Full Year
Total revenue
$
$
$
$
$
Programming costs
Operating costs
Selling, marketing, general and administrative expenses
Income from operations
Interest expense
Loss on extinguishment of debt
—
—
Income tax provision
Income from continuing operations
Loss from sale of discontinued operations
—
—
—
Net income
$
$
$
$
$
Net income per share of common stock
$
$
$
$
$</t>
  </si>
  <si>
    <t>Business and Organization (Details) - segment</t>
  </si>
  <si>
    <t>Number of operating segments</t>
  </si>
  <si>
    <t>Summary of Significant Accounting Policies and Estimates (Details) - USD ($)</t>
  </si>
  <si>
    <t>Programming Rights Owned</t>
  </si>
  <si>
    <t>Barter advertising revenue</t>
  </si>
  <si>
    <t>Barter expense</t>
  </si>
  <si>
    <t>Deferred revenue, current</t>
  </si>
  <si>
    <t>Deferred revenue, long term portion</t>
  </si>
  <si>
    <t>Translation adjustment expense</t>
  </si>
  <si>
    <t>Summary of Significant Accounting Policies and Estimates (ConRisk) (Details)</t>
  </si>
  <si>
    <t>Dec. 31, 2015Distributoritem</t>
  </si>
  <si>
    <t>Dec. 31, 2014Distributoritem</t>
  </si>
  <si>
    <t>Dec. 31, 2013Distributoritem</t>
  </si>
  <si>
    <t>Subscriber revenue | Distributors concentration</t>
  </si>
  <si>
    <t>Concentration of Risk</t>
  </si>
  <si>
    <t>Concentration of risk (as a percent)</t>
  </si>
  <si>
    <t>75.00%</t>
  </si>
  <si>
    <t>88.00%</t>
  </si>
  <si>
    <t>Number of major distributors | Distributor</t>
  </si>
  <si>
    <t>Threshold for concentration of risk (as a percent)</t>
  </si>
  <si>
    <t>10.00%</t>
  </si>
  <si>
    <t>Hallmark Channel subscribers | Distributors concentration</t>
  </si>
  <si>
    <t>42.00%</t>
  </si>
  <si>
    <t>45.00%</t>
  </si>
  <si>
    <t>46.00%</t>
  </si>
  <si>
    <t>Number of major distributors</t>
  </si>
  <si>
    <t>15.00%</t>
  </si>
  <si>
    <t>Programming rights | Programming content providers concentration</t>
  </si>
  <si>
    <t>63.00%</t>
  </si>
  <si>
    <t>74.00%</t>
  </si>
  <si>
    <t>Number of programming content providers</t>
  </si>
  <si>
    <t>Summary of Significant Accounting Policies and Estimates (Adopted) (Details) - USD ($) $ in Thousands</t>
  </si>
  <si>
    <t>Prepaid programming rights, current</t>
  </si>
  <si>
    <t>Prepaid programming rights, non-current</t>
  </si>
  <si>
    <t>Non-current net deferred tax assets</t>
  </si>
  <si>
    <t>Early Adoption</t>
  </si>
  <si>
    <t>Current net deferred tax assets</t>
  </si>
  <si>
    <t>Prior to Adoption</t>
  </si>
  <si>
    <t>Adjustment</t>
  </si>
  <si>
    <t>As Adopted</t>
  </si>
  <si>
    <t>Programming Rights (Details) - USD ($)</t>
  </si>
  <si>
    <t>3 Months Ended</t>
  </si>
  <si>
    <t>Sep. 30, 2015</t>
  </si>
  <si>
    <t>Mar. 31, 2015</t>
  </si>
  <si>
    <t>Sep. 30, 2014</t>
  </si>
  <si>
    <t>Jun. 30, 2014</t>
  </si>
  <si>
    <t>Mar. 31, 2014</t>
  </si>
  <si>
    <t>Programming rights, at cost</t>
  </si>
  <si>
    <t>Accumulated amortization</t>
  </si>
  <si>
    <t>Programming rights available for broadcast</t>
  </si>
  <si>
    <t>Owned programming in development</t>
  </si>
  <si>
    <t>Programming rights, net</t>
  </si>
  <si>
    <t>Shortened estimated remaining life of programming rights</t>
  </si>
  <si>
    <t>0 years</t>
  </si>
  <si>
    <t>Additional amortization of programming rights</t>
  </si>
  <si>
    <t>Programming rights, included in prepaid programming rights</t>
  </si>
  <si>
    <t>Carrying amount of owned programming</t>
  </si>
  <si>
    <t>Total programming rights payable</t>
  </si>
  <si>
    <t>Less current maturities</t>
  </si>
  <si>
    <t>Long-term programming rights payable</t>
  </si>
  <si>
    <t>Minimum</t>
  </si>
  <si>
    <t>Expected amortization of programming rights owned during the next fiscal year</t>
  </si>
  <si>
    <t>Maximum</t>
  </si>
  <si>
    <t>Hallmark Cards affiliates</t>
  </si>
  <si>
    <t>Programming rights licensed for less than 12 years</t>
  </si>
  <si>
    <t>Acquired programming | Non-Affiliates</t>
  </si>
  <si>
    <t>Acquired programming licensed for less than 12 years</t>
  </si>
  <si>
    <t>Original programming | Non-Affiliates</t>
  </si>
  <si>
    <t>Original programming licensed for less than 12 years</t>
  </si>
  <si>
    <t>Original programming licensed for 12 years or longer</t>
  </si>
  <si>
    <t>Original programming owned</t>
  </si>
  <si>
    <t>Property and Equipment (Details) - USD ($) $ in Thousands</t>
  </si>
  <si>
    <t>Property and equipment, at cost</t>
  </si>
  <si>
    <t>Accumulated depreciation and amortization</t>
  </si>
  <si>
    <t>Software and other intangible assets</t>
  </si>
  <si>
    <t>Technical equipment and computers</t>
  </si>
  <si>
    <t>Technical equipment and computers | Minimum</t>
  </si>
  <si>
    <t>Depreciable Life (In years)</t>
  </si>
  <si>
    <t>3 years</t>
  </si>
  <si>
    <t>Technical equipment and computers | Maximum</t>
  </si>
  <si>
    <t>5 years</t>
  </si>
  <si>
    <t>Leased assets</t>
  </si>
  <si>
    <t>Leased assets | Minimum</t>
  </si>
  <si>
    <t>Leased assets | Maximum</t>
  </si>
  <si>
    <t>15 years</t>
  </si>
  <si>
    <t>Furniture, fixtures and equipment</t>
  </si>
  <si>
    <t>Furniture, fixtures and equipment | Maximum</t>
  </si>
  <si>
    <t>Leasehold improvements</t>
  </si>
  <si>
    <t>Leasehold improvements | Minimum</t>
  </si>
  <si>
    <t>Leasehold improvements | Maximum</t>
  </si>
  <si>
    <t>7 years</t>
  </si>
  <si>
    <t>Construction-in-progress</t>
  </si>
  <si>
    <t>Leases (Details)</t>
  </si>
  <si>
    <t>Dec. 31, 2015USD ($)item</t>
  </si>
  <si>
    <t>Dec. 31, 2014USD ($)</t>
  </si>
  <si>
    <t>Dec. 31, 2013USD ($)</t>
  </si>
  <si>
    <t>Future minimum lease payments under capital leases</t>
  </si>
  <si>
    <t>Less amount representing interest (at implicit rates of 9.38% and 3.31% )</t>
  </si>
  <si>
    <t>Present value of net minimum lease payments</t>
  </si>
  <si>
    <t>Long term obligation</t>
  </si>
  <si>
    <t>Implicit interest rate, one (as a percent)</t>
  </si>
  <si>
    <t>9.38%</t>
  </si>
  <si>
    <t>Implicit interest rate, two (as a percent)</t>
  </si>
  <si>
    <t>3.31%</t>
  </si>
  <si>
    <t>Future minimum lease payments under operating leases</t>
  </si>
  <si>
    <t>Thereafter</t>
  </si>
  <si>
    <t>Leases, additional disclosure</t>
  </si>
  <si>
    <t>Number of capital lease obligations | item</t>
  </si>
  <si>
    <t>Rent expense under operating leases</t>
  </si>
  <si>
    <t>Revenue from sale of excess digital network capacity on transponder leased</t>
  </si>
  <si>
    <t>Parking spaces for the Studio City, California, office</t>
  </si>
  <si>
    <t>Debt (Details)</t>
  </si>
  <si>
    <t>Jul. 24, 2015USD ($)</t>
  </si>
  <si>
    <t>Jun. 25, 2015USD ($)</t>
  </si>
  <si>
    <t>Jul. 31, 2015USD ($)</t>
  </si>
  <si>
    <t>Jun. 30, 2015USD ($)</t>
  </si>
  <si>
    <t>Oct. 31, 2014USD ($)</t>
  </si>
  <si>
    <t>Aug. 31, 2014USD ($)</t>
  </si>
  <si>
    <t>Sep. 30, 2015USD ($)</t>
  </si>
  <si>
    <t>Dec. 31, 2014USD ($)item</t>
  </si>
  <si>
    <t>Sep. 30, 2014USD ($)</t>
  </si>
  <si>
    <t>Dec. 31, 2015USD ($)</t>
  </si>
  <si>
    <t>Jun. 29, 2015USD ($)item</t>
  </si>
  <si>
    <t>Credit Facility and Term Loan</t>
  </si>
  <si>
    <t>Debt transaction costs, net</t>
  </si>
  <si>
    <t>2015 Credit Facility | LIBOR</t>
  </si>
  <si>
    <t>LIBOR floor (as a percent)</t>
  </si>
  <si>
    <t>0.00%</t>
  </si>
  <si>
    <t>2015 Credit Facility | Minimum</t>
  </si>
  <si>
    <t>Commitment fees on unused revolving credit commitment (as a percent)</t>
  </si>
  <si>
    <t>0.25%</t>
  </si>
  <si>
    <t>2015 Credit Facility | Minimum | LIBOR</t>
  </si>
  <si>
    <t>Variable applicable rate (as a percent)</t>
  </si>
  <si>
    <t>1.50%</t>
  </si>
  <si>
    <t>2015 Credit Facility | Minimum | Base Rate</t>
  </si>
  <si>
    <t>0.50%</t>
  </si>
  <si>
    <t>2015 Credit Facility | Maximum</t>
  </si>
  <si>
    <t>0.40%</t>
  </si>
  <si>
    <t>2015 Credit Facility | Maximum | LIBOR</t>
  </si>
  <si>
    <t>2.25%</t>
  </si>
  <si>
    <t>2015 Credit Facility | Maximum | Base Rate</t>
  </si>
  <si>
    <t>1.25%</t>
  </si>
  <si>
    <t>2011 Credit Facility</t>
  </si>
  <si>
    <t>Debt issuance costs</t>
  </si>
  <si>
    <t>Revolving credit facility | 2015 Credit Facility</t>
  </si>
  <si>
    <t>Maximum borrowing capacity</t>
  </si>
  <si>
    <t>Proceeds from line of credit</t>
  </si>
  <si>
    <t>Term of debt instrument</t>
  </si>
  <si>
    <t>Principal of debt</t>
  </si>
  <si>
    <t>Commitment fee expense</t>
  </si>
  <si>
    <t>Remaining borrowings</t>
  </si>
  <si>
    <t>Revolving credit facility | 2011 Credit Facility</t>
  </si>
  <si>
    <t>Outstanding borrowings</t>
  </si>
  <si>
    <t>Senior secured term loan facility</t>
  </si>
  <si>
    <t>Face value of notes repurchased</t>
  </si>
  <si>
    <t>Principal value of debt redeemed (as a percent)</t>
  </si>
  <si>
    <t>100.00%</t>
  </si>
  <si>
    <t>Extinguishment of amount owed</t>
  </si>
  <si>
    <t>Redemption price (as a percent)</t>
  </si>
  <si>
    <t>105.25%</t>
  </si>
  <si>
    <t>Senior secured term loan facility | 2015 Credit Facility</t>
  </si>
  <si>
    <t>Principal payment on debt</t>
  </si>
  <si>
    <t>Amount borrowed</t>
  </si>
  <si>
    <t>Additional principal payments required as a percentage of excess cash flow</t>
  </si>
  <si>
    <t>50.00%</t>
  </si>
  <si>
    <t>Additional principal payments required as a percentage of net cash proceeds of dispositions or casualty events, if not invested within one year</t>
  </si>
  <si>
    <t>Period of time within which proceeds must be reinvested</t>
  </si>
  <si>
    <t>1 year</t>
  </si>
  <si>
    <t>Additional principal payments required as a percentage of net cash proceeds from issuance of debt or Preferred Stock</t>
  </si>
  <si>
    <t>Outstanding balance under the Term Loan, net of unamortized discount</t>
  </si>
  <si>
    <t>Effective interest rate (as a percent)</t>
  </si>
  <si>
    <t>2.35%</t>
  </si>
  <si>
    <t>Weighted average nominal interest rate (as a percent)</t>
  </si>
  <si>
    <t>2.11%</t>
  </si>
  <si>
    <t>Senior secured term loan facility | 2015 Credit Facility | Consolidated leverage ratio, equal to or less than 3.00 to 1.00 but greater than 2.00 to 1.00</t>
  </si>
  <si>
    <t>25.00%</t>
  </si>
  <si>
    <t>Senior secured term loan facility | 2015 Credit Facility | Consolidated leverage ratio, equal to or less than 3.00 to 1.00 but greater than 2.00 to 1.00 | Minimum</t>
  </si>
  <si>
    <t>Consolidated leverage ratio</t>
  </si>
  <si>
    <t>Senior secured term loan facility | 2015 Credit Facility | Consolidated leverage ratio, equal to or less than 3.00 to 1.00 but greater than 2.00 to 1.00 | Maximum</t>
  </si>
  <si>
    <t>Senior secured term loan facility | 2015 Credit Facility | Consolidated leverage ratio, equal to or less than 2.00 to 1.00</t>
  </si>
  <si>
    <t>Senior secured term loan facility | 2015 Credit Facility | Consolidated leverage ratio, equal to or less than 2.00 to 1.00 | Maximum</t>
  </si>
  <si>
    <t>Senior secured term loan facility | 2011 Credit Facility</t>
  </si>
  <si>
    <t>5.06%</t>
  </si>
  <si>
    <t>5.28%</t>
  </si>
  <si>
    <t>4.05%</t>
  </si>
  <si>
    <t>4.54%</t>
  </si>
  <si>
    <t>Purchase price of notes repurchased</t>
  </si>
  <si>
    <t>Outstanding balance under the Term Loan, net of unamortized transaction costs</t>
  </si>
  <si>
    <t>Letter of Credit | 2015 Credit Facility</t>
  </si>
  <si>
    <t>Number of letters of credit outstanding | item</t>
  </si>
  <si>
    <t>Amount of letter of credit outstanding</t>
  </si>
  <si>
    <t>Letter of Credit | 2011 Credit Facility</t>
  </si>
  <si>
    <t>Notes</t>
  </si>
  <si>
    <t>11.00%</t>
  </si>
  <si>
    <t>Debt (SvcRqrmnts) (Details)</t>
  </si>
  <si>
    <t>Aggregate maturities of debt including future interest for each of the five years</t>
  </si>
  <si>
    <t>Transaction costs</t>
  </si>
  <si>
    <t>Guarantees</t>
  </si>
  <si>
    <t>Amount of independent assets</t>
  </si>
  <si>
    <t>Amount of independent operations</t>
  </si>
  <si>
    <t>Number of subsidiaries that are not guarantors | item</t>
  </si>
  <si>
    <t>2015 Credit Facility | Revolving credit facility</t>
  </si>
  <si>
    <t>2015 Credit Facility | Senior secured term loan facility</t>
  </si>
  <si>
    <t>Derivatives Instrument and Hedging Activities (Details)</t>
  </si>
  <si>
    <t>Interest Rate Swap | Designated as Hedging Instrument | Cash Flow Hedging</t>
  </si>
  <si>
    <t>Number of agreements | item</t>
  </si>
  <si>
    <t>Notional amount</t>
  </si>
  <si>
    <t>Fixed interest rate (as a percent)</t>
  </si>
  <si>
    <t>1.6775%</t>
  </si>
  <si>
    <t>Estimated amount to be reclassified to interest expense</t>
  </si>
  <si>
    <t>Derivatives Instrument and Hedging Activities (BalSheet) (Details)</t>
  </si>
  <si>
    <t>Designated as Hedging Instrument | Interest Rate Swap</t>
  </si>
  <si>
    <t>Tax benefit on unrealized loss on derivatives</t>
  </si>
  <si>
    <t>Derivatives Instrument and Hedging Activities (CrRisk) (Details)</t>
  </si>
  <si>
    <t>Credit Risk-Related Contingent Features</t>
  </si>
  <si>
    <t>Termination value of derivative</t>
  </si>
  <si>
    <t>Collateral posted related to the agreement</t>
  </si>
  <si>
    <t>Derivatives Instrument and Hedging Activities (AOCL) (Details) $ in Thousands</t>
  </si>
  <si>
    <t>Changes in Accumulated Other Comprehensive Loss</t>
  </si>
  <si>
    <t>Balance at the end of the period</t>
  </si>
  <si>
    <t>Cash Flow Hedging</t>
  </si>
  <si>
    <t>Other comprehensive loss before reclassifications , net of tax</t>
  </si>
  <si>
    <t>Amounts reclassified from accumulated other comprehensive loss to interest expense, net of tax</t>
  </si>
  <si>
    <t>Related Party Transactions (Details) shares in Millions, CAD in Millions</t>
  </si>
  <si>
    <t>Oct. 31, 2012USD ($)shares</t>
  </si>
  <si>
    <t>Sep. 02, 2008</t>
  </si>
  <si>
    <t>Dec. 31, 2015CAD</t>
  </si>
  <si>
    <t>Payables to Hallmark Cards and affiliates</t>
  </si>
  <si>
    <t>Hallmark Cards</t>
  </si>
  <si>
    <t>Payment to Hallmark Cards</t>
  </si>
  <si>
    <t>Canadian dollars purchased from Hallmark Cards | CAD</t>
  </si>
  <si>
    <t>Hallmark Cards | Lease guarantee agreement</t>
  </si>
  <si>
    <t>Fee agreed to be paid that equals to percentage of outstanding obligation under the lease agreement</t>
  </si>
  <si>
    <t>0.28%</t>
  </si>
  <si>
    <t>Hallmark Cards | Federal tax sharing agreement</t>
  </si>
  <si>
    <t>Ownership transferred by related party (in shares) | shares</t>
  </si>
  <si>
    <t>Maximum percentage of common stock owned by related party</t>
  </si>
  <si>
    <t>80.00%</t>
  </si>
  <si>
    <t>Net operating losses</t>
  </si>
  <si>
    <t>Hallmark Cards | State tax sharing agreement</t>
  </si>
  <si>
    <t>Amount owed under tax sharing agreement</t>
  </si>
  <si>
    <t>Period prior to due date of state tax returns when amount will be payable</t>
  </si>
  <si>
    <t>2 days</t>
  </si>
  <si>
    <t>Hallmark Cards | State tax sharing agreement | 2012</t>
  </si>
  <si>
    <t>Amount paid</t>
  </si>
  <si>
    <t>Hallmark Cards | State tax sharing agreement | 2013</t>
  </si>
  <si>
    <t>Hallmark Cards | State tax sharing agreement | 2014</t>
  </si>
  <si>
    <t>Hallmark Cards | Services Agreement</t>
  </si>
  <si>
    <t>Fees for related party services</t>
  </si>
  <si>
    <t>Amount of taxes paid on behalf of the entity</t>
  </si>
  <si>
    <t>Amount of invoice payment made on behalf of the entity</t>
  </si>
  <si>
    <t>Related Party Transactions (Prog) (Details)</t>
  </si>
  <si>
    <t>Jul. 28, 2015USD ($)item</t>
  </si>
  <si>
    <t>Oct. 01, 2014USD ($)</t>
  </si>
  <si>
    <t>Sep. 12, 2014USD ($)item</t>
  </si>
  <si>
    <t>Jul. 06, 2013USD ($)item</t>
  </si>
  <si>
    <t>Jul. 06, 2011USD ($)item</t>
  </si>
  <si>
    <t>Feb. 29, 2016item</t>
  </si>
  <si>
    <t>Dec. 31, 2011USD ($)item</t>
  </si>
  <si>
    <t>Dec. 31, 2008USD ($)item</t>
  </si>
  <si>
    <t>Advertising revenue recognized</t>
  </si>
  <si>
    <t>Trademark licenses</t>
  </si>
  <si>
    <t>Licenses amount reflected in the condensed consolidated balance sheets</t>
  </si>
  <si>
    <t>Period after which entity will be in default for not complying with the standards</t>
  </si>
  <si>
    <t>10 days</t>
  </si>
  <si>
    <t>Period after which entity will be in default for failure to make payment under loan agreement</t>
  </si>
  <si>
    <t>5 days</t>
  </si>
  <si>
    <t>Hallmark Hall of Fame Productions, LLC</t>
  </si>
  <si>
    <t>Number of movies under agreement | item</t>
  </si>
  <si>
    <t>Number of movies premiered under agreement | item</t>
  </si>
  <si>
    <t>Number of movies aired on Hallmark Channel | item</t>
  </si>
  <si>
    <t>Hallmark Hall of Fame Productions, LLC | Exclusive television license</t>
  </si>
  <si>
    <t>Number of movies under contemporary Hallmark Hall of Fame titles | item</t>
  </si>
  <si>
    <t>Number of movies under older titles | item</t>
  </si>
  <si>
    <t>Total license fees payable</t>
  </si>
  <si>
    <t>Period of license of titles</t>
  </si>
  <si>
    <t>10 years</t>
  </si>
  <si>
    <t>License fee per movie</t>
  </si>
  <si>
    <t>Northpole</t>
  </si>
  <si>
    <t>Northpole II</t>
  </si>
  <si>
    <t>Licensing revenue</t>
  </si>
  <si>
    <t>Period of limited use</t>
  </si>
  <si>
    <t>7 days</t>
  </si>
  <si>
    <t>Term of contract</t>
  </si>
  <si>
    <t>2 years</t>
  </si>
  <si>
    <t>Amount received under agreement</t>
  </si>
  <si>
    <t>Amount to be received under agreement</t>
  </si>
  <si>
    <t>Hallmark Cards | Maximum</t>
  </si>
  <si>
    <t>Subsequent events | Hallmark Cards</t>
  </si>
  <si>
    <t>Income Taxes (Details) - USD ($)</t>
  </si>
  <si>
    <t>Dec. 31, 2012</t>
  </si>
  <si>
    <t>Dec. 31, 2011</t>
  </si>
  <si>
    <t>Operating loss carryforwards</t>
  </si>
  <si>
    <t>Percentage of loss carryforwards used against AMT income</t>
  </si>
  <si>
    <t>90.00%</t>
  </si>
  <si>
    <t>Current</t>
  </si>
  <si>
    <t>Federal</t>
  </si>
  <si>
    <t>State and local</t>
  </si>
  <si>
    <t>Deferred</t>
  </si>
  <si>
    <t>Income tax provision</t>
  </si>
  <si>
    <t>State | Colorado</t>
  </si>
  <si>
    <t>NOLs suspended in excess of amount</t>
  </si>
  <si>
    <t>Income Taxes (Rec and Deferred) (Details) - USD ($) $ in Thousands</t>
  </si>
  <si>
    <t>Reconciliation of the income tax provision at the U.S. statutory rate to the provision</t>
  </si>
  <si>
    <t>U.S. statutory rate (as a percent)</t>
  </si>
  <si>
    <t>35.00%</t>
  </si>
  <si>
    <t>Tax computed at 35%</t>
  </si>
  <si>
    <t>State taxes, net</t>
  </si>
  <si>
    <t>Other</t>
  </si>
  <si>
    <t>Change in tax rate applicable to deferred tax assets</t>
  </si>
  <si>
    <t>Change in state net operation loss deferred tax assets</t>
  </si>
  <si>
    <t>Decrease in valuation allowance</t>
  </si>
  <si>
    <t>Deferred tax assets:</t>
  </si>
  <si>
    <t>Bad debt reserve</t>
  </si>
  <si>
    <t>Accrued compensation</t>
  </si>
  <si>
    <t>Net operating loss carryforwards</t>
  </si>
  <si>
    <t>Depreciation</t>
  </si>
  <si>
    <t>Sale of international business and film assets</t>
  </si>
  <si>
    <t>Audience deficiency unit reserve</t>
  </si>
  <si>
    <t>AMT credit</t>
  </si>
  <si>
    <t>Valuation allowance</t>
  </si>
  <si>
    <t>Total deferred tax assets</t>
  </si>
  <si>
    <t>Deferred tax liabilities:</t>
  </si>
  <si>
    <t>Total deferred tax liabilities</t>
  </si>
  <si>
    <t>Net deferred taxes</t>
  </si>
  <si>
    <t>Income Taxes (NOL) (Details) - USD ($)</t>
  </si>
  <si>
    <t>Amount of unrecognized tax benefits for uncertain tax positions</t>
  </si>
  <si>
    <t>Increase or decrease in the amount of unrecognized tax benefits for uncertain tax positions</t>
  </si>
  <si>
    <t>Accrued interest related to uncertain tax positions</t>
  </si>
  <si>
    <t>Deferred tax asset</t>
  </si>
  <si>
    <t>State</t>
  </si>
  <si>
    <t>Valuation allowance related to NOLs</t>
  </si>
  <si>
    <t>Domestic Tax Authority [Member]</t>
  </si>
  <si>
    <t>Income Taxes (ValAll) (Details) - USD ($) $ in Thousands</t>
  </si>
  <si>
    <t>Valuation allowance for deferred tax assets</t>
  </si>
  <si>
    <t>Balance at Beginning of Year</t>
  </si>
  <si>
    <t>(Deductions) / Additions</t>
  </si>
  <si>
    <t>Balance at End of Year</t>
  </si>
  <si>
    <t>Fair Value (Details) - USD ($)</t>
  </si>
  <si>
    <t>Transfers between levels</t>
  </si>
  <si>
    <t>Carrying Amount | Level 2 | Notes</t>
  </si>
  <si>
    <t>Long-term debt and interest payable</t>
  </si>
  <si>
    <t>Fair Value | Level 3</t>
  </si>
  <si>
    <t>Fair Value | Level 2 | Notes</t>
  </si>
  <si>
    <t>2011 Term Loan and interest payable | Carrying Amount | Level 3 | Senior secured term loan facility</t>
  </si>
  <si>
    <t>2011 Term Loan and interest payable | Fair Value | Level 3 | Senior secured term loan facility</t>
  </si>
  <si>
    <t>2015 Term Loan and interest payable | Carrying Amount | Level 3 | Senior secured term loan facility</t>
  </si>
  <si>
    <t>2015 Term Loan and interest payable | Fair Value | Level 3 | Senior secured term loan facility</t>
  </si>
  <si>
    <t>Interest Rate Swap | Carrying Amount | Level 2</t>
  </si>
  <si>
    <t>Interest Rate Swap | Fair Value | Level 2</t>
  </si>
  <si>
    <t>Employee Benefits (Details) - USD ($)</t>
  </si>
  <si>
    <t>Benefit Plans</t>
  </si>
  <si>
    <t>Period allowed to employees to terminate participation in the plan</t>
  </si>
  <si>
    <t>90 days</t>
  </si>
  <si>
    <t>Maximum employee contribution as a percentage of pre-tax salary</t>
  </si>
  <si>
    <t>60.00%</t>
  </si>
  <si>
    <t>Maximum employee contribution as a percentage of after-tax salary</t>
  </si>
  <si>
    <t>16.00%</t>
  </si>
  <si>
    <t>Maximum combined pre-tax and after-tax contributions (as a percent)</t>
  </si>
  <si>
    <t>Discretionary matching contributions</t>
  </si>
  <si>
    <t>Employee Benefits (LTI) (Details) - USD ($)</t>
  </si>
  <si>
    <t>Dec. 31, 2010</t>
  </si>
  <si>
    <t>Feb. 26, 2016</t>
  </si>
  <si>
    <t>Mar. 06, 2015</t>
  </si>
  <si>
    <t>Mar. 04, 2015</t>
  </si>
  <si>
    <t>Mar. 01, 2015</t>
  </si>
  <si>
    <t>Sep. 05, 2014</t>
  </si>
  <si>
    <t>Aug. 19, 2014</t>
  </si>
  <si>
    <t>Mar. 14, 2014</t>
  </si>
  <si>
    <t>Mar. 01, 2014</t>
  </si>
  <si>
    <t>Sep. 06, 2013</t>
  </si>
  <si>
    <t>Aug. 16, 2013</t>
  </si>
  <si>
    <t>Mar. 01, 2013</t>
  </si>
  <si>
    <t>Aug. 17, 2012</t>
  </si>
  <si>
    <t>Mar. 01, 2012</t>
  </si>
  <si>
    <t>Apr. 25, 2011</t>
  </si>
  <si>
    <t>Deferred Compensation Plans | Management</t>
  </si>
  <si>
    <t>Long Term Incentive Compensation Agreements</t>
  </si>
  <si>
    <t>Liability related to agreement included in current and non-current accrued liabilities</t>
  </si>
  <si>
    <t>Deferred Compensation Plans | Independent director</t>
  </si>
  <si>
    <t>LTI Agreements</t>
  </si>
  <si>
    <t>Compensation expense included in selling, general and administrative expense</t>
  </si>
  <si>
    <t>Liability related to agreement included in accounts payable and accrued liabilities</t>
  </si>
  <si>
    <t>LTI Agreements | Minimum</t>
  </si>
  <si>
    <t>Incentive award grant as a percentage of employee annual base salary</t>
  </si>
  <si>
    <t>18.00%</t>
  </si>
  <si>
    <t>Target award</t>
  </si>
  <si>
    <t>LTI Agreements | Maximum</t>
  </si>
  <si>
    <t>85.00%</t>
  </si>
  <si>
    <t>LTI Agreements | Employment Award</t>
  </si>
  <si>
    <t>Portion of award in each grant (as a percent)</t>
  </si>
  <si>
    <t>40.00%</t>
  </si>
  <si>
    <t>Amount settled in cash</t>
  </si>
  <si>
    <t>LTI Agreements | Performance Award</t>
  </si>
  <si>
    <t>Period of time for performance award goal</t>
  </si>
  <si>
    <t>LTI Agreements | Independent director</t>
  </si>
  <si>
    <t>Commitments and Contingencies (Details) - USD ($) $ in Millions</t>
  </si>
  <si>
    <t>Unrecorded committed programming rights assets</t>
  </si>
  <si>
    <t>Unrecorded committed programming rights liabilities</t>
  </si>
  <si>
    <t>Commitments and Contingencies (Maturities) (Details) $ in Thousands</t>
  </si>
  <si>
    <t>Scheduled Payments of Long-term Debt by Period</t>
  </si>
  <si>
    <t>Scheduled Payments of Capital Lease Obligations by Period</t>
  </si>
  <si>
    <t>Scheduled Payments of Operating Lease Obligations by Period</t>
  </si>
  <si>
    <t>Scheduled Payments of Contractual Obligations by Period</t>
  </si>
  <si>
    <t>Programming rights payable for current and future windows</t>
  </si>
  <si>
    <t>Amount of barter</t>
  </si>
  <si>
    <t>Executory contracts</t>
  </si>
  <si>
    <t>Promotion and placement fees</t>
  </si>
  <si>
    <t>Deferred compensation and interest</t>
  </si>
  <si>
    <t>Segment Reporting (Details) - segment</t>
  </si>
  <si>
    <t>Quarterly Information (Unaudited) (Details) - USD ($) $ / shares in Units, $ in Thousands</t>
  </si>
  <si>
    <t>Total revenue</t>
  </si>
  <si>
    <t>Operating costs</t>
  </si>
  <si>
    <t>Selling, marketing, general and administrative expenses</t>
  </si>
  <si>
    <t>Net income per share of common stock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Year &quot;#,##0_);_(&quot;Year &quot;(#,##0)" numFmtId="167"/>
    <numFmt formatCode="_(&quot;CAD &quot;#,##0.0_);_(&quot;CAD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0383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56801512</v>
      </c>
    </row>
    <row r="15" spans="1:4">
      <c t="s" r="A15" s="4">
        <v>25</v>
      </c>
      <c t="n" r="C15" s="6">
        <v>359675936</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v>
      </c>
    </row>
    <row r="3" spans="1:2">
      <c t="s" r="A3" s="3">
        <v>184</v>
      </c>
    </row>
    <row r="4" spans="1:2">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6</v>
      </c>
      <c t="s" r="B1" s="2">
        <v>1</v>
      </c>
    </row>
    <row r="2" spans="1:2">
      <c t="s" r="B2" s="2">
        <v>2</v>
      </c>
    </row>
    <row r="3" spans="1:2">
      <c t="s" r="A3" s="3">
        <v>186</v>
      </c>
    </row>
    <row r="4" spans="1:2">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0604</v>
      </c>
      <c t="n" r="C3" s="7">
        <v>60888</v>
      </c>
    </row>
    <row r="4" spans="1:3">
      <c t="s" r="A4" s="4">
        <v>33</v>
      </c>
      <c t="n" r="B4" s="6">
        <v>155813</v>
      </c>
      <c t="n" r="C4" s="6">
        <v>118277</v>
      </c>
    </row>
    <row r="5" spans="1:3">
      <c t="s" r="A5" s="4">
        <v>34</v>
      </c>
      <c t="n" r="B5" s="6">
        <v>108000</v>
      </c>
      <c t="n" r="C5" s="6">
        <v>85950</v>
      </c>
    </row>
    <row r="6" spans="1:3">
      <c t="s" r="A6" s="4">
        <v>35</v>
      </c>
      <c t="n" r="C6" s="6">
        <v>10419</v>
      </c>
    </row>
    <row r="7" spans="1:3">
      <c t="s" r="A7" s="4">
        <v>36</v>
      </c>
      <c t="n" r="B7" s="6">
        <v>4109</v>
      </c>
      <c t="n" r="C7" s="6">
        <v>3459</v>
      </c>
    </row>
    <row r="8" spans="1:3">
      <c t="s" r="A8" s="4">
        <v>37</v>
      </c>
      <c t="n" r="B8" s="6">
        <v>318526</v>
      </c>
      <c t="n" r="C8" s="6">
        <v>278993</v>
      </c>
    </row>
    <row r="9" spans="1:3">
      <c t="s" r="A9" s="4">
        <v>38</v>
      </c>
      <c t="n" r="B9" s="6">
        <v>293</v>
      </c>
    </row>
    <row r="10" spans="1:3">
      <c t="s" r="A10" s="4">
        <v>34</v>
      </c>
      <c t="n" r="B10" s="6">
        <v>272016</v>
      </c>
      <c t="n" r="C10" s="6">
        <v>221664</v>
      </c>
    </row>
    <row r="11" spans="1:3">
      <c t="s" r="A11" s="4">
        <v>35</v>
      </c>
      <c t="n" r="B11" s="6">
        <v>23947</v>
      </c>
      <c t="n" r="C11" s="6">
        <v>29363</v>
      </c>
    </row>
    <row r="12" spans="1:3">
      <c t="s" r="A12" s="4">
        <v>39</v>
      </c>
      <c t="n" r="B12" s="6">
        <v>8588</v>
      </c>
      <c t="n" r="C12" s="6">
        <v>10763</v>
      </c>
    </row>
    <row r="13" spans="1:3">
      <c t="s" r="A13" s="4">
        <v>40</v>
      </c>
      <c t="n" r="B13" s="6">
        <v>146180</v>
      </c>
      <c t="n" r="C13" s="6">
        <v>194368</v>
      </c>
    </row>
    <row r="14" spans="1:3">
      <c t="s" r="A14" s="4">
        <v>41</v>
      </c>
      <c t="n" r="B14" s="6">
        <v>805</v>
      </c>
      <c t="n" r="C14" s="6">
        <v>227</v>
      </c>
    </row>
    <row r="15" spans="1:3">
      <c t="s" r="A15" s="4">
        <v>36</v>
      </c>
      <c t="n" r="B15" s="6">
        <v>3749</v>
      </c>
      <c t="n" r="C15" s="6">
        <v>5051</v>
      </c>
    </row>
    <row r="16" spans="1:3">
      <c t="s" r="A16" s="4">
        <v>42</v>
      </c>
      <c t="n" r="B16" s="6">
        <v>314033</v>
      </c>
      <c t="n" r="C16" s="6">
        <v>314033</v>
      </c>
    </row>
    <row r="17" spans="1:3">
      <c t="s" r="A17" s="4">
        <v>43</v>
      </c>
      <c t="n" r="B17" s="6">
        <v>1088137</v>
      </c>
      <c t="n" r="C17" s="6">
        <v>1054462</v>
      </c>
    </row>
    <row r="18" spans="1:3">
      <c t="s" r="A18" s="3">
        <v>44</v>
      </c>
    </row>
    <row r="19" spans="1:3">
      <c t="s" r="A19" s="4">
        <v>45</v>
      </c>
      <c t="n" r="B19" s="6">
        <v>30920</v>
      </c>
      <c t="n" r="C19" s="6">
        <v>29588</v>
      </c>
    </row>
    <row r="20" spans="1:3">
      <c t="s" r="A20" s="4">
        <v>46</v>
      </c>
      <c t="n" r="B20" s="6">
        <v>10928</v>
      </c>
      <c t="n" r="C20" s="6">
        <v>5926</v>
      </c>
    </row>
    <row r="21" spans="1:3">
      <c t="s" r="A21" s="4">
        <v>47</v>
      </c>
      <c t="n" r="B21" s="6">
        <v>73654</v>
      </c>
      <c t="n" r="C21" s="6">
        <v>66726</v>
      </c>
    </row>
    <row r="22" spans="1:3">
      <c t="s" r="A22" s="4">
        <v>48</v>
      </c>
      <c t="n" r="B22" s="6">
        <v>353</v>
      </c>
      <c t="n" r="C22" s="6">
        <v>150</v>
      </c>
    </row>
    <row r="23" spans="1:3">
      <c t="s" r="A23" s="4">
        <v>49</v>
      </c>
      <c t="n" r="B23" s="6">
        <v>1266</v>
      </c>
      <c t="n" r="C23" s="6">
        <v>13079</v>
      </c>
    </row>
    <row r="24" spans="1:3">
      <c t="s" r="A24" s="4">
        <v>50</v>
      </c>
      <c t="n" r="B24" s="6">
        <v>12188</v>
      </c>
      <c t="n" r="C24" s="6">
        <v>20000</v>
      </c>
    </row>
    <row r="25" spans="1:3">
      <c t="s" r="A25" s="4">
        <v>51</v>
      </c>
      <c t="n" r="B25" s="6">
        <v>129309</v>
      </c>
      <c t="n" r="C25" s="6">
        <v>135469</v>
      </c>
    </row>
    <row r="26" spans="1:3">
      <c t="s" r="A26" s="4">
        <v>52</v>
      </c>
      <c t="n" r="B26" s="6">
        <v>19399</v>
      </c>
      <c t="n" r="C26" s="6">
        <v>17629</v>
      </c>
    </row>
    <row r="27" spans="1:3">
      <c t="s" r="A27" s="4">
        <v>47</v>
      </c>
      <c t="n" r="B27" s="6">
        <v>48909</v>
      </c>
      <c t="n" r="C27" s="6">
        <v>45676</v>
      </c>
    </row>
    <row r="28" spans="1:3">
      <c t="s" r="A28" s="4">
        <v>53</v>
      </c>
      <c t="n" r="B28" s="6">
        <v>735</v>
      </c>
    </row>
    <row r="29" spans="1:3">
      <c t="s" r="A29" s="4">
        <v>54</v>
      </c>
      <c t="n" r="B29" s="6">
        <v>310222</v>
      </c>
      <c t="n" r="C29" s="6">
        <v>362050</v>
      </c>
    </row>
    <row r="30" spans="1:3">
      <c t="s" r="A30" s="4">
        <v>55</v>
      </c>
      <c t="n" r="B30" s="7">
        <v>508574</v>
      </c>
      <c t="n" r="C30" s="7">
        <v>560824</v>
      </c>
    </row>
    <row r="31" spans="1:3">
      <c t="s" r="A31" s="4">
        <v>56</v>
      </c>
      <c t="s" r="B31" s="4">
        <v>57</v>
      </c>
      <c t="s" r="C31" s="4">
        <v>57</v>
      </c>
    </row>
    <row r="32" spans="1:3">
      <c t="s" r="A32" s="3">
        <v>58</v>
      </c>
    </row>
    <row r="33" spans="1:3">
      <c t="s" r="A33" s="4">
        <v>59</v>
      </c>
      <c t="n" r="B33" s="7">
        <v>3597</v>
      </c>
      <c t="n" r="C33" s="7">
        <v>3597</v>
      </c>
    </row>
    <row r="34" spans="1:3">
      <c t="s" r="A34" s="4">
        <v>60</v>
      </c>
      <c t="n" r="B34" s="6">
        <v>2062818</v>
      </c>
      <c t="n" r="C34" s="6">
        <v>2062818</v>
      </c>
    </row>
    <row r="35" spans="1:3">
      <c t="s" r="A35" s="4">
        <v>61</v>
      </c>
      <c t="n" r="B35" s="6">
        <v>-158</v>
      </c>
    </row>
    <row r="36" spans="1:3">
      <c t="s" r="A36" s="4">
        <v>62</v>
      </c>
      <c t="n" r="B36" s="6">
        <v>-1486694</v>
      </c>
      <c t="n" r="C36" s="6">
        <v>-1572777</v>
      </c>
    </row>
    <row r="37" spans="1:3">
      <c t="s" r="A37" s="4">
        <v>63</v>
      </c>
      <c t="n" r="B37" s="6">
        <v>579563</v>
      </c>
      <c t="n" r="C37" s="6">
        <v>493638</v>
      </c>
    </row>
    <row r="38" spans="1:3">
      <c t="s" r="A38" s="4">
        <v>64</v>
      </c>
      <c t="n" r="B38" s="7">
        <v>1088137</v>
      </c>
      <c t="n" r="C38" s="7">
        <v>1054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80"/>
  </cols>
  <sheetData>
    <row r="1" spans="1:2">
      <c t="s" r="A1" s="1">
        <v>201</v>
      </c>
      <c t="s" r="B1" s="2">
        <v>1</v>
      </c>
    </row>
    <row r="2" spans="1:2">
      <c t="s" r="B2" s="2">
        <v>2</v>
      </c>
    </row>
    <row r="3" spans="1:2">
      <c t="s" r="A3" s="3">
        <v>171</v>
      </c>
    </row>
    <row r="4" spans="1:2">
      <c t="s" r="A4" s="4">
        <v>202</v>
      </c>
      <c t="s" r="B4" s="4">
        <v>203</v>
      </c>
    </row>
    <row r="5" spans="1:2">
      <c t="s" r="A5" s="4">
        <v>204</v>
      </c>
      <c t="s" r="B5" s="4">
        <v>205</v>
      </c>
    </row>
    <row r="6" spans="1:2">
      <c t="s" r="A6" s="4">
        <v>206</v>
      </c>
      <c t="s" r="B6" s="4">
        <v>207</v>
      </c>
    </row>
    <row r="7" spans="1:2">
      <c t="s" r="A7" s="4">
        <v>208</v>
      </c>
      <c t="s" r="B7" s="4">
        <v>209</v>
      </c>
    </row>
    <row r="8" spans="1:2">
      <c t="s" r="A8" s="4">
        <v>173</v>
      </c>
      <c t="s" r="B8" s="4">
        <v>210</v>
      </c>
    </row>
    <row r="9" spans="1:2">
      <c t="s" r="A9" s="4">
        <v>175</v>
      </c>
      <c t="s" r="B9" s="4">
        <v>211</v>
      </c>
    </row>
    <row r="10" spans="1:2">
      <c t="s" r="A10" s="4">
        <v>212</v>
      </c>
      <c t="s" r="B10" s="4">
        <v>213</v>
      </c>
    </row>
    <row r="11" spans="1:2">
      <c t="s" r="A11" s="4">
        <v>214</v>
      </c>
      <c t="s" r="B11" s="4">
        <v>215</v>
      </c>
    </row>
    <row r="12" spans="1:2">
      <c t="s" r="A12" s="4">
        <v>177</v>
      </c>
      <c t="s" r="B12" s="4">
        <v>216</v>
      </c>
    </row>
    <row r="13" spans="1:2">
      <c t="s" r="A13" s="4">
        <v>217</v>
      </c>
      <c t="s" r="B13" s="4">
        <v>218</v>
      </c>
    </row>
    <row r="14" spans="1:2">
      <c t="s" r="A14" s="4">
        <v>219</v>
      </c>
      <c t="s" r="B14" s="4">
        <v>220</v>
      </c>
    </row>
    <row r="15" spans="1:2">
      <c t="s" r="A15" s="4">
        <v>221</v>
      </c>
      <c t="s" r="B15" s="4">
        <v>222</v>
      </c>
    </row>
    <row r="16" spans="1:2">
      <c t="s" r="A16" s="4">
        <v>223</v>
      </c>
      <c t="s" r="B16" s="4">
        <v>224</v>
      </c>
    </row>
    <row r="17" spans="1:2">
      <c t="s" r="A17" s="4">
        <v>225</v>
      </c>
      <c t="s" r="B17" s="4">
        <v>226</v>
      </c>
    </row>
    <row r="18" spans="1:2">
      <c t="s" r="A18" s="4">
        <v>227</v>
      </c>
      <c t="s" r="B18" s="4">
        <v>228</v>
      </c>
    </row>
    <row r="19" spans="1:2">
      <c t="s" r="A19" s="4">
        <v>229</v>
      </c>
      <c t="s" r="B19" s="4">
        <v>230</v>
      </c>
    </row>
    <row r="20" spans="1:2">
      <c t="s" r="A20" s="4">
        <v>231</v>
      </c>
      <c t="s" r="B20" s="4">
        <v>232</v>
      </c>
    </row>
    <row r="21" spans="1:2">
      <c t="s" r="A21" s="4">
        <v>233</v>
      </c>
      <c t="s" r="B21" s="4">
        <v>234</v>
      </c>
    </row>
    <row r="22" spans="1:2">
      <c t="s" r="A22" s="4">
        <v>235</v>
      </c>
      <c t="s" r="B22" s="4">
        <v>236</v>
      </c>
    </row>
    <row r="23" spans="1:2">
      <c t="s" r="A23" s="4">
        <v>237</v>
      </c>
      <c t="s" r="B23" s="4">
        <v>238</v>
      </c>
    </row>
    <row r="24" spans="1:2">
      <c t="s" r="A24" s="4">
        <v>239</v>
      </c>
      <c t="s" r="B24" s="4">
        <v>240</v>
      </c>
    </row>
    <row r="25" spans="1:2">
      <c t="s" r="A25" s="4">
        <v>241</v>
      </c>
      <c t="s" r="B25"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71</v>
      </c>
    </row>
    <row r="4" spans="1:2">
      <c t="s" r="A4" s="4">
        <v>244</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46</v>
      </c>
      <c t="s" r="B1" s="2">
        <v>1</v>
      </c>
    </row>
    <row r="2" spans="1:2">
      <c t="s" r="B2" s="2">
        <v>2</v>
      </c>
    </row>
    <row r="3" spans="1:2">
      <c t="s" r="A3" s="3">
        <v>173</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1</v>
      </c>
      <c t="s" r="B1" s="2">
        <v>1</v>
      </c>
    </row>
    <row r="2" spans="1:2">
      <c t="s" r="B2" s="2">
        <v>2</v>
      </c>
    </row>
    <row r="3" spans="1:2">
      <c t="s" r="A3" s="3">
        <v>175</v>
      </c>
    </row>
    <row r="4" spans="1:2">
      <c t="s" r="A4" s="4">
        <v>252</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54</v>
      </c>
      <c t="s" r="B1" s="2">
        <v>1</v>
      </c>
    </row>
    <row r="2" spans="1:2">
      <c t="s" r="B2" s="2">
        <v>2</v>
      </c>
    </row>
    <row r="3" spans="1:2">
      <c t="s" r="A3" s="3">
        <v>177</v>
      </c>
    </row>
    <row r="4" spans="1:2">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79</v>
      </c>
    </row>
    <row r="4" spans="1:2">
      <c t="s" r="A4" s="4">
        <v>258</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182</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5</v>
      </c>
      <c t="s" r="B1" s="2">
        <v>2</v>
      </c>
      <c t="s" r="C1" s="2">
        <v>30</v>
      </c>
    </row>
    <row r="2" spans="1:3">
      <c t="s" r="A2" s="3">
        <v>66</v>
      </c>
    </row>
    <row r="3" spans="1:3">
      <c t="s" r="A3" s="4">
        <v>67</v>
      </c>
      <c t="n" r="B3" s="7">
        <v>251</v>
      </c>
      <c t="n" r="C3" s="7">
        <v>265</v>
      </c>
    </row>
    <row r="4" spans="1:3">
      <c t="s" r="A4" s="4">
        <v>68</v>
      </c>
      <c t="n" r="B4" s="8">
        <v>0.01</v>
      </c>
      <c t="n" r="C4" s="8">
        <v>0.01</v>
      </c>
    </row>
    <row r="5" spans="1:3">
      <c t="s" r="A5" s="4">
        <v>69</v>
      </c>
      <c t="n" r="B5" s="6">
        <v>500000000</v>
      </c>
      <c t="n" r="C5" s="6">
        <v>500000000</v>
      </c>
    </row>
    <row r="6" spans="1:3">
      <c t="s" r="A6" s="4">
        <v>70</v>
      </c>
      <c t="n" r="B6" s="6">
        <v>359675936</v>
      </c>
      <c t="n" r="C6" s="6">
        <v>359675936</v>
      </c>
    </row>
    <row r="7" spans="1:3">
      <c t="s" r="A7" s="4">
        <v>71</v>
      </c>
      <c t="n" r="B7" s="6">
        <v>359675936</v>
      </c>
      <c t="n" r="C7" s="6">
        <v>3596759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88</v>
      </c>
    </row>
    <row r="4" spans="1:2">
      <c t="s" r="A4" s="4">
        <v>266</v>
      </c>
      <c t="s" r="B4" s="4">
        <v>267</v>
      </c>
    </row>
    <row r="5" spans="1:2">
      <c t="s" r="A5" s="4">
        <v>268</v>
      </c>
      <c t="s" r="B5" s="4">
        <v>269</v>
      </c>
    </row>
    <row r="6" spans="1:2">
      <c t="s" r="A6" s="4">
        <v>270</v>
      </c>
      <c t="s" r="B6" s="4">
        <v>271</v>
      </c>
    </row>
    <row r="7" spans="1:2">
      <c t="s" r="A7" s="4">
        <v>272</v>
      </c>
      <c t="s" r="B7"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191</v>
      </c>
    </row>
    <row r="4" spans="1:2">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77</v>
      </c>
      <c t="s" r="B1" s="2">
        <v>1</v>
      </c>
    </row>
    <row r="2" spans="1:2">
      <c t="s" r="B2" s="2">
        <v>2</v>
      </c>
    </row>
    <row r="3" spans="1:2">
      <c t="s" r="A3" s="4">
        <v>278</v>
      </c>
      <c t="s" r="B3" s="4">
        <v>279</v>
      </c>
    </row>
    <row r="4" spans="1:2">
      <c t="s" r="A4" s="4">
        <v>280</v>
      </c>
    </row>
    <row r="5" spans="1:2">
      <c t="s" r="A5" s="4">
        <v>278</v>
      </c>
      <c t="s" r="B5"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195</v>
      </c>
    </row>
    <row r="4" spans="1:2">
      <c t="s" r="A4" s="4">
        <v>283</v>
      </c>
      <c t="s" r="B4" s="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5</v>
      </c>
      <c t="s" r="B1" s="2">
        <v>1</v>
      </c>
    </row>
    <row r="2" spans="1:2">
      <c t="s" r="B2" s="2">
        <v>2</v>
      </c>
    </row>
    <row r="3" spans="1:2">
      <c t="s" r="A3" s="3">
        <v>199</v>
      </c>
    </row>
    <row r="4" spans="1:2">
      <c t="s" r="A4" s="4">
        <v>286</v>
      </c>
      <c t="s" r="B4" s="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t="s" r="A1" s="1">
        <v>288</v>
      </c>
      <c t="s" r="B1" s="2">
        <v>1</v>
      </c>
    </row>
    <row r="2" spans="1:4">
      <c t="s" r="B2" s="2">
        <v>2</v>
      </c>
      <c t="s" r="C2" s="2">
        <v>30</v>
      </c>
      <c t="s" r="D2" s="2">
        <v>73</v>
      </c>
    </row>
    <row r="3" spans="1:4">
      <c t="s" r="A3" s="3">
        <v>168</v>
      </c>
    </row>
    <row r="4" spans="1:4">
      <c t="s" r="A4" s="4">
        <v>289</v>
      </c>
      <c t="n" r="B4" s="6">
        <v>1</v>
      </c>
      <c t="n" r="C4" s="6">
        <v>1</v>
      </c>
      <c t="n" r="D4" s="6">
        <v>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290</v>
      </c>
      <c t="s" r="B1" s="2">
        <v>1</v>
      </c>
    </row>
    <row r="2" spans="1:4">
      <c t="s" r="B2" s="2">
        <v>2</v>
      </c>
      <c t="s" r="C2" s="2">
        <v>30</v>
      </c>
      <c t="s" r="D2" s="2">
        <v>73</v>
      </c>
    </row>
    <row r="3" spans="1:4">
      <c t="s" r="A3" s="3">
        <v>173</v>
      </c>
    </row>
    <row r="4" spans="1:4">
      <c t="s" r="A4" s="4">
        <v>291</v>
      </c>
      <c t="n" r="B4" s="7">
        <v>25000000</v>
      </c>
    </row>
    <row r="5" spans="1:4">
      <c t="s" r="A5" s="3">
        <v>217</v>
      </c>
    </row>
    <row r="6" spans="1:4">
      <c t="s" r="A6" s="4">
        <v>292</v>
      </c>
      <c t="n" r="B6" s="6">
        <v>2600000</v>
      </c>
      <c t="n" r="C6" s="7">
        <v>2800000</v>
      </c>
      <c t="n" r="D6" s="7">
        <v>2400000</v>
      </c>
    </row>
    <row r="7" spans="1:4">
      <c t="s" r="A7" s="4">
        <v>293</v>
      </c>
      <c t="n" r="B7" s="6">
        <v>2700000</v>
      </c>
      <c t="n" r="C7" s="6">
        <v>3000000</v>
      </c>
      <c t="n" r="D7" s="6">
        <v>2200000</v>
      </c>
    </row>
    <row r="8" spans="1:4">
      <c t="s" r="A8" s="3">
        <v>221</v>
      </c>
    </row>
    <row r="9" spans="1:4">
      <c t="s" r="A9" s="4">
        <v>294</v>
      </c>
      <c t="n" r="B9" s="6">
        <v>3100000</v>
      </c>
      <c t="n" r="C9" s="6">
        <v>2900000</v>
      </c>
    </row>
    <row r="10" spans="1:4">
      <c t="s" r="A10" s="4">
        <v>295</v>
      </c>
      <c t="n" r="B10" s="6">
        <v>6000000</v>
      </c>
      <c t="n" r="C10" s="6">
        <v>5900000</v>
      </c>
    </row>
    <row r="11" spans="1:4">
      <c t="s" r="A11" s="3">
        <v>231</v>
      </c>
    </row>
    <row r="12" spans="1:4">
      <c t="s" r="A12" s="4">
        <v>296</v>
      </c>
      <c t="n" r="B12" s="7">
        <v>183000</v>
      </c>
      <c t="n" r="C12" s="7">
        <v>0</v>
      </c>
      <c t="n" r="D12" s="7">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s>
  <sheetData>
    <row r="1" spans="1:4">
      <c t="s" r="A1" s="1">
        <v>297</v>
      </c>
      <c t="s" r="B1" s="2">
        <v>1</v>
      </c>
    </row>
    <row r="2" spans="1:4">
      <c t="s" r="B2" s="2">
        <v>298</v>
      </c>
      <c t="s" r="C2" s="2">
        <v>299</v>
      </c>
      <c t="s" r="D2" s="2">
        <v>300</v>
      </c>
    </row>
    <row r="3" spans="1:4">
      <c t="s" r="A3" s="4">
        <v>301</v>
      </c>
    </row>
    <row r="4" spans="1:4">
      <c t="s" r="A4" s="3">
        <v>302</v>
      </c>
    </row>
    <row r="5" spans="1:4">
      <c t="s" r="A5" s="4">
        <v>303</v>
      </c>
      <c t="s" r="B5" s="4">
        <v>304</v>
      </c>
      <c t="s" r="C5" s="4">
        <v>305</v>
      </c>
      <c t="s" r="D5" s="4">
        <v>305</v>
      </c>
    </row>
    <row r="6" spans="1:4">
      <c t="s" r="A6" s="4">
        <v>306</v>
      </c>
      <c t="n" r="B6" s="6">
        <v>4</v>
      </c>
      <c t="n" r="C6" s="6">
        <v>5</v>
      </c>
      <c t="n" r="D6" s="6">
        <v>5</v>
      </c>
    </row>
    <row r="7" spans="1:4">
      <c t="s" r="A7" s="4">
        <v>307</v>
      </c>
      <c t="s" r="B7" s="4">
        <v>308</v>
      </c>
      <c t="s" r="C7" s="4">
        <v>308</v>
      </c>
      <c t="s" r="D7" s="4">
        <v>308</v>
      </c>
    </row>
    <row r="8" spans="1:4">
      <c t="s" r="A8" s="4">
        <v>309</v>
      </c>
    </row>
    <row r="9" spans="1:4">
      <c t="s" r="A9" s="3">
        <v>302</v>
      </c>
    </row>
    <row r="10" spans="1:4">
      <c t="s" r="A10" s="4">
        <v>303</v>
      </c>
      <c t="s" r="B10" s="4">
        <v>310</v>
      </c>
      <c t="s" r="C10" s="4">
        <v>311</v>
      </c>
      <c t="s" r="D10" s="4">
        <v>312</v>
      </c>
    </row>
    <row r="11" spans="1:4">
      <c t="s" r="A11" s="4">
        <v>313</v>
      </c>
      <c t="n" r="B11" s="6">
        <v>2</v>
      </c>
      <c t="n" r="C11" s="6">
        <v>2</v>
      </c>
      <c t="n" r="D11" s="6">
        <v>2</v>
      </c>
    </row>
    <row r="12" spans="1:4">
      <c t="s" r="A12" s="4">
        <v>307</v>
      </c>
      <c t="s" r="B12" s="4">
        <v>314</v>
      </c>
      <c t="s" r="C12" s="4">
        <v>314</v>
      </c>
      <c t="s" r="D12" s="4">
        <v>314</v>
      </c>
    </row>
    <row r="13" spans="1:4">
      <c t="s" r="A13" s="4">
        <v>315</v>
      </c>
    </row>
    <row r="14" spans="1:4">
      <c t="s" r="A14" s="3">
        <v>302</v>
      </c>
    </row>
    <row r="15" spans="1:4">
      <c t="s" r="A15" s="4">
        <v>303</v>
      </c>
      <c t="s" r="B15" s="4">
        <v>316</v>
      </c>
      <c t="s" r="C15" s="4">
        <v>317</v>
      </c>
    </row>
    <row r="16" spans="1:4">
      <c t="s" r="A16" s="4">
        <v>318</v>
      </c>
      <c t="n" r="B16" s="6">
        <v>3</v>
      </c>
      <c t="n" r="C16" s="6">
        <v>4</v>
      </c>
    </row>
    <row r="17" spans="1:4">
      <c t="s" r="A17" s="4">
        <v>307</v>
      </c>
      <c t="s" r="B17" s="4">
        <v>308</v>
      </c>
      <c t="s" r="C17" s="4">
        <v>30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30</v>
      </c>
    </row>
    <row r="2" spans="1:3">
      <c t="s" r="A2" s="3">
        <v>239</v>
      </c>
    </row>
    <row r="3" spans="1:3">
      <c t="s" r="A3" s="4">
        <v>320</v>
      </c>
      <c t="n" r="C3" s="7">
        <v>10419</v>
      </c>
    </row>
    <row r="4" spans="1:3">
      <c t="s" r="A4" s="4">
        <v>321</v>
      </c>
      <c t="n" r="B4" s="7">
        <v>23947</v>
      </c>
      <c t="n" r="C4" s="6">
        <v>29363</v>
      </c>
    </row>
    <row r="5" spans="1:3">
      <c t="s" r="A5" s="4">
        <v>41</v>
      </c>
      <c t="n" r="B5" s="6">
        <v>805</v>
      </c>
      <c t="n" r="C5" s="6">
        <v>227</v>
      </c>
    </row>
    <row r="6" spans="1:3">
      <c t="s" r="A6" s="4">
        <v>43</v>
      </c>
      <c t="n" r="B6" s="6">
        <v>1088137</v>
      </c>
      <c t="n" r="C6" s="6">
        <v>1054462</v>
      </c>
    </row>
    <row r="7" spans="1:3">
      <c t="s" r="A7" s="4">
        <v>54</v>
      </c>
      <c t="n" r="B7" s="6">
        <v>310222</v>
      </c>
      <c t="n" r="C7" s="6">
        <v>362050</v>
      </c>
    </row>
    <row r="8" spans="1:3">
      <c t="s" r="A8" s="4">
        <v>55</v>
      </c>
      <c t="n" r="B8" s="6">
        <v>508574</v>
      </c>
      <c t="n" r="C8" s="6">
        <v>560824</v>
      </c>
    </row>
    <row r="9" spans="1:3">
      <c t="s" r="A9" s="4">
        <v>64</v>
      </c>
      <c t="n" r="B9" s="6">
        <v>1088137</v>
      </c>
      <c t="n" r="C9" s="6">
        <v>1054462</v>
      </c>
    </row>
    <row r="10" spans="1:3">
      <c t="s" r="A10" s="4">
        <v>322</v>
      </c>
      <c t="n" r="B10" s="7">
        <v>146180</v>
      </c>
      <c t="n" r="C10" s="6">
        <v>194368</v>
      </c>
    </row>
    <row r="11" spans="1:3">
      <c t="s" r="A11" s="4">
        <v>323</v>
      </c>
    </row>
    <row r="12" spans="1:3">
      <c t="s" r="A12" s="3">
        <v>239</v>
      </c>
    </row>
    <row r="13" spans="1:3">
      <c t="s" r="A13" s="4">
        <v>324</v>
      </c>
      <c t="n" r="C13" s="6">
        <v>-46900</v>
      </c>
    </row>
    <row r="14" spans="1:3">
      <c t="s" r="A14" s="4">
        <v>322</v>
      </c>
      <c t="n" r="C14" s="6">
        <v>46900</v>
      </c>
    </row>
    <row r="15" spans="1:3">
      <c t="s" r="A15" s="4">
        <v>325</v>
      </c>
    </row>
    <row r="16" spans="1:3">
      <c t="s" r="A16" s="3">
        <v>239</v>
      </c>
    </row>
    <row r="17" spans="1:3">
      <c t="s" r="A17" s="4">
        <v>41</v>
      </c>
      <c t="n" r="C17" s="6">
        <v>7878</v>
      </c>
    </row>
    <row r="18" spans="1:3">
      <c t="s" r="A18" s="4">
        <v>43</v>
      </c>
      <c t="n" r="C18" s="6">
        <v>1062113</v>
      </c>
    </row>
    <row r="19" spans="1:3">
      <c t="s" r="A19" s="4">
        <v>54</v>
      </c>
      <c t="n" r="C19" s="6">
        <v>369701</v>
      </c>
    </row>
    <row r="20" spans="1:3">
      <c t="s" r="A20" s="4">
        <v>55</v>
      </c>
      <c t="n" r="C20" s="6">
        <v>568475</v>
      </c>
    </row>
    <row r="21" spans="1:3">
      <c t="s" r="A21" s="4">
        <v>64</v>
      </c>
      <c t="n" r="C21" s="6">
        <v>1062113</v>
      </c>
    </row>
    <row r="22" spans="1:3">
      <c t="s" r="A22" s="4">
        <v>326</v>
      </c>
    </row>
    <row r="23" spans="1:3">
      <c t="s" r="A23" s="3">
        <v>239</v>
      </c>
    </row>
    <row r="24" spans="1:3">
      <c t="s" r="A24" s="4">
        <v>320</v>
      </c>
      <c t="n" r="C24" s="6">
        <v>-23400</v>
      </c>
    </row>
    <row r="25" spans="1:3">
      <c t="s" r="A25" s="4">
        <v>321</v>
      </c>
      <c t="n" r="C25" s="6">
        <v>23400</v>
      </c>
    </row>
    <row r="26" spans="1:3">
      <c t="s" r="A26" s="4">
        <v>41</v>
      </c>
      <c t="n" r="C26" s="6">
        <v>-7651</v>
      </c>
    </row>
    <row r="27" spans="1:3">
      <c t="s" r="A27" s="4">
        <v>43</v>
      </c>
      <c t="n" r="C27" s="6">
        <v>-7651</v>
      </c>
    </row>
    <row r="28" spans="1:3">
      <c t="s" r="A28" s="4">
        <v>54</v>
      </c>
      <c t="n" r="C28" s="6">
        <v>-7651</v>
      </c>
    </row>
    <row r="29" spans="1:3">
      <c t="s" r="A29" s="4">
        <v>55</v>
      </c>
      <c t="n" r="C29" s="6">
        <v>-7651</v>
      </c>
    </row>
    <row r="30" spans="1:3">
      <c t="s" r="A30" s="4">
        <v>64</v>
      </c>
      <c t="n" r="C30" s="6">
        <v>-7651</v>
      </c>
    </row>
    <row r="31" spans="1:3">
      <c t="s" r="A31" s="4">
        <v>327</v>
      </c>
    </row>
    <row r="32" spans="1:3">
      <c t="s" r="A32" s="3">
        <v>239</v>
      </c>
    </row>
    <row r="33" spans="1:3">
      <c t="s" r="A33" s="4">
        <v>41</v>
      </c>
      <c t="n" r="C33" s="6">
        <v>227</v>
      </c>
    </row>
    <row r="34" spans="1:3">
      <c t="s" r="A34" s="4">
        <v>43</v>
      </c>
      <c t="n" r="C34" s="6">
        <v>1054462</v>
      </c>
    </row>
    <row r="35" spans="1:3">
      <c t="s" r="A35" s="4">
        <v>54</v>
      </c>
      <c t="n" r="C35" s="6">
        <v>362050</v>
      </c>
    </row>
    <row r="36" spans="1:3">
      <c t="s" r="A36" s="4">
        <v>55</v>
      </c>
      <c t="n" r="C36" s="6">
        <v>560824</v>
      </c>
    </row>
    <row r="37" spans="1:3">
      <c t="s" r="A37" s="4">
        <v>64</v>
      </c>
      <c t="n" r="C37" s="7">
        <v>10544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28</v>
      </c>
      <c t="s" r="B1" s="2">
        <v>329</v>
      </c>
      <c t="s" r="J1" s="2">
        <v>1</v>
      </c>
    </row>
    <row r="2" spans="1:12">
      <c t="s" r="B2" s="2">
        <v>2</v>
      </c>
      <c t="s" r="C2" s="2">
        <v>330</v>
      </c>
      <c t="s" r="D2" s="2">
        <v>4</v>
      </c>
      <c t="s" r="E2" s="2">
        <v>331</v>
      </c>
      <c t="s" r="F2" s="2">
        <v>30</v>
      </c>
      <c t="s" r="G2" s="2">
        <v>332</v>
      </c>
      <c t="s" r="H2" s="2">
        <v>333</v>
      </c>
      <c t="s" r="I2" s="2">
        <v>334</v>
      </c>
      <c t="s" r="J2" s="2">
        <v>2</v>
      </c>
      <c t="s" r="K2" s="2">
        <v>30</v>
      </c>
      <c t="s" r="L2" s="2">
        <v>73</v>
      </c>
    </row>
    <row r="3" spans="1:12">
      <c t="s" r="A3" s="3">
        <v>173</v>
      </c>
    </row>
    <row r="4" spans="1:12">
      <c t="s" r="A4" s="4">
        <v>335</v>
      </c>
      <c t="n" r="B4" s="7">
        <v>773370000</v>
      </c>
      <c t="n" r="F4" s="7">
        <v>631041000</v>
      </c>
      <c t="n" r="J4" s="7">
        <v>773370000</v>
      </c>
      <c t="n" r="K4" s="7">
        <v>631041000</v>
      </c>
    </row>
    <row r="5" spans="1:12">
      <c t="s" r="A5" s="4">
        <v>336</v>
      </c>
      <c t="n" r="B5" s="6">
        <v>-398582000</v>
      </c>
      <c t="n" r="F5" s="6">
        <v>-325046000</v>
      </c>
      <c t="n" r="J5" s="6">
        <v>-398582000</v>
      </c>
      <c t="n" r="K5" s="6">
        <v>-325046000</v>
      </c>
    </row>
    <row r="6" spans="1:12">
      <c t="s" r="A6" s="4">
        <v>337</v>
      </c>
      <c t="n" r="B6" s="6">
        <v>374788000</v>
      </c>
      <c t="n" r="F6" s="6">
        <v>305995000</v>
      </c>
      <c t="n" r="J6" s="6">
        <v>374788000</v>
      </c>
      <c t="n" r="K6" s="6">
        <v>305995000</v>
      </c>
    </row>
    <row r="7" spans="1:12">
      <c t="s" r="A7" s="4">
        <v>338</v>
      </c>
      <c t="n" r="B7" s="6">
        <v>5228000</v>
      </c>
      <c t="n" r="F7" s="6">
        <v>1619000</v>
      </c>
      <c t="n" r="J7" s="6">
        <v>5228000</v>
      </c>
      <c t="n" r="K7" s="6">
        <v>1619000</v>
      </c>
    </row>
    <row r="8" spans="1:12">
      <c t="s" r="A8" s="4">
        <v>339</v>
      </c>
      <c t="n" r="B8" s="6">
        <v>380016000</v>
      </c>
      <c t="n" r="F8" s="6">
        <v>307614000</v>
      </c>
      <c t="n" r="J8" s="7">
        <v>380016000</v>
      </c>
      <c t="n" r="K8" s="6">
        <v>307614000</v>
      </c>
    </row>
    <row r="9" spans="1:12">
      <c t="s" r="A9" s="4">
        <v>340</v>
      </c>
      <c t="s" r="J9" s="4">
        <v>341</v>
      </c>
    </row>
    <row r="10" spans="1:12">
      <c t="s" r="A10" s="4">
        <v>342</v>
      </c>
      <c t="n" r="J10" s="7">
        <v>15000000</v>
      </c>
      <c t="n" r="K10" s="6">
        <v>7000</v>
      </c>
      <c t="n" r="L10" s="7">
        <v>4500000</v>
      </c>
    </row>
    <row r="11" spans="1:12">
      <c t="s" r="A11" s="4">
        <v>343</v>
      </c>
      <c t="n" r="B11" s="6">
        <v>24000000</v>
      </c>
      <c t="n" r="F11" s="6">
        <v>39800000</v>
      </c>
      <c t="n" r="J11" s="6">
        <v>24000000</v>
      </c>
      <c t="n" r="K11" s="6">
        <v>39800000</v>
      </c>
    </row>
    <row r="12" spans="1:12">
      <c t="s" r="A12" s="4">
        <v>344</v>
      </c>
      <c t="n" r="B12" s="6">
        <v>25000000</v>
      </c>
      <c t="n" r="J12" s="6">
        <v>25000000</v>
      </c>
    </row>
    <row r="13" spans="1:12">
      <c t="s" r="A13" s="4">
        <v>80</v>
      </c>
      <c t="n" r="B13" s="6">
        <v>56564000</v>
      </c>
      <c t="n" r="C13" s="7">
        <v>43458000</v>
      </c>
      <c t="n" r="D13" s="7">
        <v>41411000</v>
      </c>
      <c t="n" r="E13" s="7">
        <v>34758000</v>
      </c>
      <c t="n" r="F13" s="6">
        <v>34164000</v>
      </c>
      <c t="n" r="G13" s="7">
        <v>36800000</v>
      </c>
      <c t="n" r="H13" s="7">
        <v>37471000</v>
      </c>
      <c t="n" r="I13" s="7">
        <v>40161000</v>
      </c>
      <c t="n" r="J13" s="6">
        <v>176191000</v>
      </c>
      <c t="n" r="K13" s="6">
        <v>148596000</v>
      </c>
      <c t="n" r="L13" s="7">
        <v>134000000</v>
      </c>
    </row>
    <row r="14" spans="1:12">
      <c t="s" r="A14" s="3">
        <v>47</v>
      </c>
    </row>
    <row r="15" spans="1:12">
      <c t="s" r="A15" s="4">
        <v>345</v>
      </c>
      <c t="n" r="B15" s="6">
        <v>122563000</v>
      </c>
      <c t="n" r="F15" s="6">
        <v>112402000</v>
      </c>
      <c t="n" r="J15" s="6">
        <v>122563000</v>
      </c>
      <c t="n" r="K15" s="6">
        <v>112402000</v>
      </c>
    </row>
    <row r="16" spans="1:12">
      <c t="s" r="A16" s="4">
        <v>346</v>
      </c>
      <c t="n" r="B16" s="6">
        <v>-73654000</v>
      </c>
      <c t="n" r="F16" s="6">
        <v>-66726000</v>
      </c>
      <c t="n" r="J16" s="6">
        <v>-73654000</v>
      </c>
      <c t="n" r="K16" s="6">
        <v>-66726000</v>
      </c>
    </row>
    <row r="17" spans="1:12">
      <c t="s" r="A17" s="4">
        <v>347</v>
      </c>
      <c t="n" r="B17" s="6">
        <v>48909000</v>
      </c>
      <c t="n" r="F17" s="6">
        <v>45676000</v>
      </c>
      <c t="n" r="J17" s="6">
        <v>48909000</v>
      </c>
      <c t="n" r="K17" s="6">
        <v>45676000</v>
      </c>
    </row>
    <row r="18" spans="1:12">
      <c t="s" r="A18" s="4">
        <v>348</v>
      </c>
    </row>
    <row r="19" spans="1:12">
      <c t="s" r="A19" s="3">
        <v>173</v>
      </c>
    </row>
    <row r="20" spans="1:12">
      <c t="s" r="A20" s="4">
        <v>344</v>
      </c>
      <c t="n" r="B20" s="6">
        <v>4000000</v>
      </c>
      <c t="n" r="J20" s="6">
        <v>4000000</v>
      </c>
    </row>
    <row r="21" spans="1:12">
      <c t="s" r="A21" s="4">
        <v>349</v>
      </c>
      <c t="n" r="K21" s="6">
        <v>4000000</v>
      </c>
    </row>
    <row r="22" spans="1:12">
      <c t="s" r="A22" s="4">
        <v>350</v>
      </c>
    </row>
    <row r="23" spans="1:12">
      <c t="s" r="A23" s="3">
        <v>173</v>
      </c>
    </row>
    <row r="24" spans="1:12">
      <c t="s" r="A24" s="4">
        <v>344</v>
      </c>
      <c t="n" r="B24" s="6">
        <v>5000000</v>
      </c>
      <c t="n" r="J24" s="6">
        <v>5000000</v>
      </c>
    </row>
    <row r="25" spans="1:12">
      <c t="s" r="A25" s="4">
        <v>351</v>
      </c>
    </row>
    <row r="26" spans="1:12">
      <c t="s" r="A26" s="3">
        <v>173</v>
      </c>
    </row>
    <row r="27" spans="1:12">
      <c t="s" r="A27" s="4">
        <v>352</v>
      </c>
      <c t="n" r="B27" s="6">
        <v>28334000</v>
      </c>
      <c t="n" r="F27" s="6">
        <v>25694000</v>
      </c>
      <c t="n" r="J27" s="6">
        <v>28334000</v>
      </c>
      <c t="n" r="K27" s="6">
        <v>25694000</v>
      </c>
    </row>
    <row r="28" spans="1:12">
      <c t="s" r="A28" s="3">
        <v>47</v>
      </c>
    </row>
    <row r="29" spans="1:12">
      <c t="s" r="A29" s="4">
        <v>345</v>
      </c>
      <c t="n" r="B29" s="6">
        <v>13643000</v>
      </c>
      <c t="n" r="F29" s="6">
        <v>13623000</v>
      </c>
      <c t="n" r="J29" s="6">
        <v>13643000</v>
      </c>
      <c t="n" r="K29" s="6">
        <v>13623000</v>
      </c>
    </row>
    <row r="30" spans="1:12">
      <c t="s" r="A30" s="4">
        <v>353</v>
      </c>
    </row>
    <row r="31" spans="1:12">
      <c t="s" r="A31" s="3">
        <v>173</v>
      </c>
    </row>
    <row r="32" spans="1:12">
      <c t="s" r="A32" s="4">
        <v>354</v>
      </c>
      <c t="n" r="B32" s="6">
        <v>292990000</v>
      </c>
      <c t="n" r="F32" s="6">
        <v>298731000</v>
      </c>
      <c t="n" r="J32" s="6">
        <v>292990000</v>
      </c>
      <c t="n" r="K32" s="6">
        <v>298731000</v>
      </c>
    </row>
    <row r="33" spans="1:12">
      <c t="s" r="A33" s="3">
        <v>47</v>
      </c>
    </row>
    <row r="34" spans="1:12">
      <c t="s" r="A34" s="4">
        <v>345</v>
      </c>
      <c t="n" r="B34" s="6">
        <v>94201000</v>
      </c>
      <c t="n" r="F34" s="6">
        <v>88856000</v>
      </c>
      <c t="n" r="J34" s="6">
        <v>94201000</v>
      </c>
      <c t="n" r="K34" s="6">
        <v>88856000</v>
      </c>
    </row>
    <row r="35" spans="1:12">
      <c t="s" r="A35" s="4">
        <v>355</v>
      </c>
    </row>
    <row r="36" spans="1:12">
      <c t="s" r="A36" s="3">
        <v>173</v>
      </c>
    </row>
    <row r="37" spans="1:12">
      <c t="s" r="A37" s="4">
        <v>356</v>
      </c>
      <c t="n" r="B37" s="6">
        <v>250189000</v>
      </c>
      <c t="n" r="F37" s="6">
        <v>200760000</v>
      </c>
      <c t="n" r="J37" s="6">
        <v>250189000</v>
      </c>
      <c t="n" r="K37" s="6">
        <v>200760000</v>
      </c>
    </row>
    <row r="38" spans="1:12">
      <c t="s" r="A38" s="4">
        <v>357</v>
      </c>
      <c t="n" r="B38" s="6">
        <v>118717000</v>
      </c>
      <c t="n" r="F38" s="6">
        <v>62585000</v>
      </c>
      <c t="n" r="J38" s="6">
        <v>118717000</v>
      </c>
      <c t="n" r="K38" s="6">
        <v>62585000</v>
      </c>
    </row>
    <row r="39" spans="1:12">
      <c t="s" r="A39" s="4">
        <v>358</v>
      </c>
      <c t="n" r="B39" s="6">
        <v>83140000</v>
      </c>
      <c t="n" r="F39" s="6">
        <v>43271000</v>
      </c>
      <c t="n" r="J39" s="6">
        <v>83140000</v>
      </c>
      <c t="n" r="K39" s="6">
        <v>43271000</v>
      </c>
    </row>
    <row r="40" spans="1:12">
      <c t="s" r="A40" s="3">
        <v>47</v>
      </c>
    </row>
    <row r="41" spans="1:12">
      <c t="s" r="A41" s="4">
        <v>345</v>
      </c>
      <c t="n" r="B41" s="7">
        <v>14719000</v>
      </c>
      <c t="n" r="F41" s="7">
        <v>9923000</v>
      </c>
      <c t="n" r="J41" s="7">
        <v>14719000</v>
      </c>
      <c t="n" r="K41" s="7">
        <v>99230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v>
      </c>
      <c t="s" r="B1" s="2">
        <v>1</v>
      </c>
    </row>
    <row r="2" spans="1:4">
      <c t="s" r="B2" s="2">
        <v>2</v>
      </c>
      <c t="s" r="C2" s="2">
        <v>30</v>
      </c>
      <c t="s" r="D2" s="2">
        <v>73</v>
      </c>
    </row>
    <row r="3" spans="1:4">
      <c t="s" r="A3" s="3">
        <v>74</v>
      </c>
    </row>
    <row r="4" spans="1:4">
      <c t="s" r="A4" s="4">
        <v>75</v>
      </c>
      <c t="n" r="B4" s="7">
        <v>382716</v>
      </c>
      <c t="n" r="C4" s="7">
        <v>323033</v>
      </c>
      <c t="n" r="D4" s="7">
        <v>291710</v>
      </c>
    </row>
    <row r="5" spans="1:4">
      <c t="s" r="A5" s="4">
        <v>76</v>
      </c>
      <c t="n" r="B5" s="6">
        <v>3528</v>
      </c>
      <c t="n" r="C5" s="6">
        <v>4658</v>
      </c>
      <c t="n" r="D5" s="6">
        <v>3095</v>
      </c>
    </row>
    <row r="6" spans="1:4">
      <c t="s" r="A6" s="4">
        <v>77</v>
      </c>
      <c t="n" r="B6" s="6">
        <v>85324</v>
      </c>
      <c t="n" r="C6" s="6">
        <v>82903</v>
      </c>
      <c t="n" r="D6" s="6">
        <v>81818</v>
      </c>
    </row>
    <row r="7" spans="1:4">
      <c t="s" r="A7" s="4">
        <v>78</v>
      </c>
      <c t="n" r="B7" s="6">
        <v>7166</v>
      </c>
      <c t="n" r="C7" s="6">
        <v>5002</v>
      </c>
      <c t="n" r="D7" s="6">
        <v>1178</v>
      </c>
    </row>
    <row r="8" spans="1:4">
      <c t="s" r="A8" s="4">
        <v>79</v>
      </c>
      <c t="n" r="B8" s="6">
        <v>478734</v>
      </c>
      <c t="n" r="C8" s="6">
        <v>415596</v>
      </c>
      <c t="n" r="D8" s="6">
        <v>377801</v>
      </c>
    </row>
    <row r="9" spans="1:4">
      <c t="s" r="A9" s="3">
        <v>80</v>
      </c>
    </row>
    <row r="10" spans="1:4">
      <c t="s" r="A10" s="4">
        <v>81</v>
      </c>
      <c t="n" r="B10" s="6">
        <v>172806</v>
      </c>
      <c t="n" r="C10" s="6">
        <v>144645</v>
      </c>
      <c t="n" r="D10" s="6">
        <v>130572</v>
      </c>
    </row>
    <row r="11" spans="1:4">
      <c t="s" r="A11" s="4">
        <v>82</v>
      </c>
      <c t="n" r="B11" s="6">
        <v>3385</v>
      </c>
      <c t="n" r="C11" s="6">
        <v>3951</v>
      </c>
      <c t="n" r="D11" s="6">
        <v>3429</v>
      </c>
    </row>
    <row r="12" spans="1:4">
      <c t="s" r="A12" s="4">
        <v>83</v>
      </c>
      <c t="n" r="B12" s="6">
        <v>1158</v>
      </c>
      <c t="n" r="C12" s="6">
        <v>1158</v>
      </c>
      <c t="n" r="D12" s="6">
        <v>1158</v>
      </c>
    </row>
    <row r="13" spans="1:4">
      <c t="s" r="A13" s="4">
        <v>84</v>
      </c>
      <c t="n" r="B13" s="6">
        <v>21846</v>
      </c>
      <c t="n" r="C13" s="6">
        <v>15375</v>
      </c>
      <c t="n" r="D13" s="6">
        <v>13990</v>
      </c>
    </row>
    <row r="14" spans="1:4">
      <c t="s" r="A14" s="4">
        <v>85</v>
      </c>
      <c t="n" r="B14" s="6">
        <v>199195</v>
      </c>
      <c t="n" r="C14" s="6">
        <v>165129</v>
      </c>
      <c t="n" r="D14" s="6">
        <v>149149</v>
      </c>
    </row>
    <row r="15" spans="1:4">
      <c t="s" r="A15" s="4">
        <v>86</v>
      </c>
      <c t="n" r="B15" s="6">
        <v>76165</v>
      </c>
      <c t="n" r="C15" s="6">
        <v>68570</v>
      </c>
      <c t="n" r="D15" s="6">
        <v>63438</v>
      </c>
    </row>
    <row r="16" spans="1:4">
      <c t="s" r="A16" s="4">
        <v>87</v>
      </c>
      <c t="n" r="B16" s="6">
        <v>15423</v>
      </c>
      <c t="n" r="C16" s="6">
        <v>12436</v>
      </c>
      <c t="n" r="D16" s="6">
        <v>11544</v>
      </c>
    </row>
    <row r="17" spans="1:4">
      <c t="s" r="A17" s="4">
        <v>88</v>
      </c>
      <c t="n" r="B17" s="6">
        <v>2700</v>
      </c>
      <c t="n" r="C17" s="6">
        <v>2468</v>
      </c>
      <c t="n" r="D17" s="6">
        <v>1850</v>
      </c>
    </row>
    <row r="18" spans="1:4">
      <c t="s" r="A18" s="4">
        <v>89</v>
      </c>
      <c t="n" r="D18" s="6">
        <v>-121</v>
      </c>
    </row>
    <row r="19" spans="1:4">
      <c t="s" r="A19" s="4">
        <v>90</v>
      </c>
      <c t="n" r="B19" s="6">
        <v>185251</v>
      </c>
      <c t="n" r="C19" s="6">
        <v>166993</v>
      </c>
      <c t="n" r="D19" s="6">
        <v>151941</v>
      </c>
    </row>
    <row r="20" spans="1:4">
      <c t="s" r="A20" s="4">
        <v>91</v>
      </c>
      <c t="n" r="B20" s="6">
        <v>363</v>
      </c>
      <c t="n" r="C20" s="6">
        <v>303</v>
      </c>
    </row>
    <row r="21" spans="1:4">
      <c t="s" r="A21" s="4">
        <v>92</v>
      </c>
      <c t="n" r="B21" s="6">
        <v>-25391</v>
      </c>
      <c t="n" r="C21" s="6">
        <v>-39566</v>
      </c>
      <c t="n" r="D21" s="6">
        <v>-42577</v>
      </c>
    </row>
    <row r="22" spans="1:4">
      <c t="s" r="A22" s="4">
        <v>93</v>
      </c>
      <c t="n" r="B22" s="6">
        <v>22478</v>
      </c>
      <c t="n" r="C22" s="6">
        <v>3668</v>
      </c>
    </row>
    <row r="23" spans="1:4">
      <c t="s" r="A23" s="4">
        <v>94</v>
      </c>
      <c t="n" r="B23" s="6">
        <v>137745</v>
      </c>
      <c t="n" r="C23" s="6">
        <v>124062</v>
      </c>
      <c t="n" r="D23" s="6">
        <v>109364</v>
      </c>
    </row>
    <row r="24" spans="1:4">
      <c t="s" r="A24" s="4">
        <v>95</v>
      </c>
      <c t="n" r="B24" s="6">
        <v>-51662</v>
      </c>
      <c t="n" r="C24" s="6">
        <v>-28936</v>
      </c>
      <c t="n" r="D24" s="6">
        <v>-41649</v>
      </c>
    </row>
    <row r="25" spans="1:4">
      <c t="s" r="A25" s="4">
        <v>96</v>
      </c>
      <c t="n" r="B25" s="6">
        <v>86083</v>
      </c>
      <c t="n" r="C25" s="6">
        <v>95126</v>
      </c>
      <c t="n" r="D25" s="6">
        <v>67715</v>
      </c>
    </row>
    <row r="26" spans="1:4">
      <c t="s" r="A26" s="4">
        <v>97</v>
      </c>
      <c t="n" r="C26" s="6">
        <v>-629</v>
      </c>
    </row>
    <row r="27" spans="1:4">
      <c t="s" r="A27" s="4">
        <v>98</v>
      </c>
      <c t="n" r="B27" s="6">
        <v>86083</v>
      </c>
      <c t="n" r="C27" s="6">
        <v>94497</v>
      </c>
      <c t="n" r="D27" s="6">
        <v>67715</v>
      </c>
    </row>
    <row r="28" spans="1:4">
      <c t="s" r="A28" s="3">
        <v>99</v>
      </c>
    </row>
    <row r="29" spans="1:4">
      <c t="s" r="A29" s="4">
        <v>100</v>
      </c>
      <c t="n" r="B29" s="6">
        <v>-158</v>
      </c>
    </row>
    <row r="30" spans="1:4">
      <c t="s" r="A30" s="4">
        <v>101</v>
      </c>
      <c t="n" r="B30" s="7">
        <v>85925</v>
      </c>
      <c t="n" r="C30" s="7">
        <v>94497</v>
      </c>
      <c t="n" r="D30" s="7">
        <v>67715</v>
      </c>
    </row>
    <row r="31" spans="1:4">
      <c t="s" r="A31" s="4">
        <v>102</v>
      </c>
      <c t="n" r="B31" s="6">
        <v>359676</v>
      </c>
      <c t="n" r="C31" s="6">
        <v>359676</v>
      </c>
      <c t="n" r="D31" s="6">
        <v>359676</v>
      </c>
    </row>
    <row r="32" spans="1:4">
      <c t="s" r="A32" s="4">
        <v>103</v>
      </c>
      <c t="n" r="B32" s="8">
        <v>0.24</v>
      </c>
      <c t="n" r="C32" s="8">
        <v>0.26</v>
      </c>
      <c t="n" r="D32" s="8">
        <v>0.19</v>
      </c>
    </row>
    <row r="33" spans="1:4">
      <c t="s" r="A33" s="4">
        <v>104</v>
      </c>
      <c t="n" r="B33" s="8">
        <v>0.24</v>
      </c>
      <c t="n" r="C33" s="8">
        <v>0.26</v>
      </c>
      <c t="n" r="D33" s="8">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359</v>
      </c>
      <c t="s" r="B1" s="2">
        <v>1</v>
      </c>
    </row>
    <row r="2" spans="1:4">
      <c t="s" r="B2" s="2">
        <v>2</v>
      </c>
      <c t="s" r="C2" s="2">
        <v>30</v>
      </c>
      <c t="s" r="D2" s="2">
        <v>73</v>
      </c>
    </row>
    <row r="3" spans="1:4">
      <c t="s" r="A3" s="3">
        <v>175</v>
      </c>
    </row>
    <row r="4" spans="1:4">
      <c t="s" r="A4" s="4">
        <v>360</v>
      </c>
      <c t="n" r="B4" s="7">
        <v>31786</v>
      </c>
      <c t="n" r="C4" s="7">
        <v>31301</v>
      </c>
    </row>
    <row r="5" spans="1:4">
      <c t="s" r="A5" s="4">
        <v>361</v>
      </c>
      <c t="n" r="B5" s="6">
        <v>-23198</v>
      </c>
      <c t="n" r="C5" s="6">
        <v>-20538</v>
      </c>
    </row>
    <row r="6" spans="1:4">
      <c t="s" r="A6" s="4">
        <v>39</v>
      </c>
      <c t="n" r="B6" s="6">
        <v>8588</v>
      </c>
      <c t="n" r="C6" s="6">
        <v>10763</v>
      </c>
    </row>
    <row r="7" spans="1:4">
      <c t="s" r="A7" s="4">
        <v>88</v>
      </c>
      <c t="n" r="B7" s="6">
        <v>3100</v>
      </c>
      <c t="n" r="C7" s="6">
        <v>2800</v>
      </c>
      <c t="n" r="D7" s="7">
        <v>2600</v>
      </c>
    </row>
    <row r="8" spans="1:4">
      <c t="s" r="A8" s="4">
        <v>362</v>
      </c>
      <c t="n" r="B8" s="6">
        <v>1100</v>
      </c>
      <c t="n" r="C8" s="6">
        <v>1100</v>
      </c>
    </row>
    <row r="9" spans="1:4">
      <c t="s" r="A9" s="4">
        <v>363</v>
      </c>
    </row>
    <row r="10" spans="1:4">
      <c t="s" r="A10" s="3">
        <v>175</v>
      </c>
    </row>
    <row r="11" spans="1:4">
      <c t="s" r="A11" s="4">
        <v>360</v>
      </c>
      <c t="n" r="B11" s="7">
        <v>11388</v>
      </c>
      <c t="n" r="C11" s="6">
        <v>9852</v>
      </c>
    </row>
    <row r="12" spans="1:4">
      <c t="s" r="A12" s="4">
        <v>364</v>
      </c>
    </row>
    <row r="13" spans="1:4">
      <c t="s" r="A13" s="3">
        <v>175</v>
      </c>
    </row>
    <row r="14" spans="1:4">
      <c t="s" r="A14" s="4">
        <v>365</v>
      </c>
      <c t="s" r="B14" s="4">
        <v>366</v>
      </c>
    </row>
    <row r="15" spans="1:4">
      <c t="s" r="A15" s="4">
        <v>367</v>
      </c>
    </row>
    <row r="16" spans="1:4">
      <c t="s" r="A16" s="3">
        <v>175</v>
      </c>
    </row>
    <row r="17" spans="1:4">
      <c t="s" r="A17" s="4">
        <v>365</v>
      </c>
      <c t="s" r="B17" s="4">
        <v>368</v>
      </c>
    </row>
    <row r="18" spans="1:4">
      <c t="s" r="A18" s="4">
        <v>369</v>
      </c>
    </row>
    <row r="19" spans="1:4">
      <c t="s" r="A19" s="3">
        <v>175</v>
      </c>
    </row>
    <row r="20" spans="1:4">
      <c t="s" r="A20" s="4">
        <v>360</v>
      </c>
      <c t="n" r="B20" s="7">
        <v>17384</v>
      </c>
      <c t="n" r="C20" s="6">
        <v>17409</v>
      </c>
    </row>
    <row r="21" spans="1:4">
      <c t="s" r="A21" s="4">
        <v>370</v>
      </c>
    </row>
    <row r="22" spans="1:4">
      <c t="s" r="A22" s="3">
        <v>175</v>
      </c>
    </row>
    <row r="23" spans="1:4">
      <c t="s" r="A23" s="4">
        <v>365</v>
      </c>
      <c t="s" r="B23" s="4">
        <v>366</v>
      </c>
    </row>
    <row r="24" spans="1:4">
      <c t="s" r="A24" s="4">
        <v>371</v>
      </c>
    </row>
    <row r="25" spans="1:4">
      <c t="s" r="A25" s="3">
        <v>175</v>
      </c>
    </row>
    <row r="26" spans="1:4">
      <c t="s" r="A26" s="4">
        <v>365</v>
      </c>
      <c t="s" r="B26" s="4">
        <v>372</v>
      </c>
    </row>
    <row r="27" spans="1:4">
      <c t="s" r="A27" s="4">
        <v>373</v>
      </c>
    </row>
    <row r="28" spans="1:4">
      <c t="s" r="A28" s="3">
        <v>175</v>
      </c>
    </row>
    <row r="29" spans="1:4">
      <c t="s" r="A29" s="4">
        <v>360</v>
      </c>
      <c t="n" r="B29" s="7">
        <v>990</v>
      </c>
      <c t="n" r="C29" s="6">
        <v>952</v>
      </c>
    </row>
    <row r="30" spans="1:4">
      <c t="s" r="A30" s="4">
        <v>374</v>
      </c>
    </row>
    <row r="31" spans="1:4">
      <c t="s" r="A31" s="3">
        <v>175</v>
      </c>
    </row>
    <row r="32" spans="1:4">
      <c t="s" r="A32" s="4">
        <v>365</v>
      </c>
      <c t="s" r="B32" s="4">
        <v>368</v>
      </c>
    </row>
    <row r="33" spans="1:4">
      <c t="s" r="A33" s="4">
        <v>375</v>
      </c>
    </row>
    <row r="34" spans="1:4">
      <c t="s" r="A34" s="3">
        <v>175</v>
      </c>
    </row>
    <row r="35" spans="1:4">
      <c t="s" r="A35" s="4">
        <v>360</v>
      </c>
      <c t="n" r="B35" s="7">
        <v>1638</v>
      </c>
      <c t="n" r="C35" s="6">
        <v>1537</v>
      </c>
    </row>
    <row r="36" spans="1:4">
      <c t="s" r="A36" s="4">
        <v>376</v>
      </c>
    </row>
    <row r="37" spans="1:4">
      <c t="s" r="A37" s="3">
        <v>175</v>
      </c>
    </row>
    <row r="38" spans="1:4">
      <c t="s" r="A38" s="4">
        <v>365</v>
      </c>
      <c t="s" r="B38" s="4">
        <v>366</v>
      </c>
    </row>
    <row r="39" spans="1:4">
      <c t="s" r="A39" s="4">
        <v>377</v>
      </c>
    </row>
    <row r="40" spans="1:4">
      <c t="s" r="A40" s="3">
        <v>175</v>
      </c>
    </row>
    <row r="41" spans="1:4">
      <c t="s" r="A41" s="4">
        <v>365</v>
      </c>
      <c t="s" r="B41" s="4">
        <v>378</v>
      </c>
    </row>
    <row r="42" spans="1:4">
      <c t="s" r="A42" s="4">
        <v>379</v>
      </c>
    </row>
    <row r="43" spans="1:4">
      <c t="s" r="A43" s="3">
        <v>175</v>
      </c>
    </row>
    <row r="44" spans="1:4">
      <c t="s" r="A44" s="4">
        <v>360</v>
      </c>
      <c t="n" r="B44" s="7">
        <v>386</v>
      </c>
      <c t="n" r="C44" s="7">
        <v>155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1"/>
  </cols>
  <sheetData>
    <row r="1" spans="1:4">
      <c t="s" r="A1" s="1">
        <v>380</v>
      </c>
      <c t="s" r="B1" s="2">
        <v>1</v>
      </c>
    </row>
    <row r="2" spans="1:4">
      <c t="s" r="B2" s="2">
        <v>381</v>
      </c>
      <c t="s" r="C2" s="2">
        <v>382</v>
      </c>
      <c t="s" r="D2" s="2">
        <v>383</v>
      </c>
    </row>
    <row r="3" spans="1:4">
      <c t="s" r="A3" s="3">
        <v>384</v>
      </c>
    </row>
    <row r="4" spans="1:4">
      <c t="n" r="A4" s="6">
        <v>2016</v>
      </c>
      <c t="n" r="B4" s="7">
        <v>2163000</v>
      </c>
    </row>
    <row r="5" spans="1:4">
      <c t="n" r="A5" s="6">
        <v>2017</v>
      </c>
      <c t="n" r="B5" s="6">
        <v>2160000</v>
      </c>
    </row>
    <row r="6" spans="1:4">
      <c t="n" r="A6" s="6">
        <v>2018</v>
      </c>
      <c t="n" r="B6" s="6">
        <v>2160000</v>
      </c>
    </row>
    <row r="7" spans="1:4">
      <c t="n" r="A7" s="6">
        <v>2019</v>
      </c>
      <c t="n" r="B7" s="6">
        <v>2070000</v>
      </c>
    </row>
    <row r="8" spans="1:4">
      <c t="s" r="A8" s="4">
        <v>113</v>
      </c>
      <c t="n" r="B8" s="6">
        <v>8553000</v>
      </c>
    </row>
    <row r="9" spans="1:4">
      <c t="s" r="A9" s="4">
        <v>385</v>
      </c>
      <c t="n" r="B9" s="6">
        <v>-1430000</v>
      </c>
    </row>
    <row r="10" spans="1:4">
      <c t="s" r="A10" s="4">
        <v>386</v>
      </c>
      <c t="n" r="B10" s="6">
        <v>7123000</v>
      </c>
    </row>
    <row r="11" spans="1:4">
      <c t="s" r="A11" s="4">
        <v>346</v>
      </c>
      <c t="n" r="B11" s="6">
        <v>-1561000</v>
      </c>
    </row>
    <row r="12" spans="1:4">
      <c t="s" r="A12" s="4">
        <v>387</v>
      </c>
      <c t="n" r="B12" s="7">
        <v>5562000</v>
      </c>
    </row>
    <row r="13" spans="1:4">
      <c t="s" r="A13" s="4">
        <v>388</v>
      </c>
      <c t="s" r="B13" s="4">
        <v>389</v>
      </c>
    </row>
    <row r="14" spans="1:4">
      <c t="s" r="A14" s="4">
        <v>390</v>
      </c>
      <c t="s" r="B14" s="4">
        <v>391</v>
      </c>
    </row>
    <row r="15" spans="1:4">
      <c t="s" r="A15" s="3">
        <v>392</v>
      </c>
    </row>
    <row r="16" spans="1:4">
      <c t="n" r="A16" s="6">
        <v>2016</v>
      </c>
      <c t="n" r="B16" s="7">
        <v>4205000</v>
      </c>
    </row>
    <row r="17" spans="1:4">
      <c t="n" r="A17" s="6">
        <v>2017</v>
      </c>
      <c t="n" r="B17" s="6">
        <v>4972000</v>
      </c>
    </row>
    <row r="18" spans="1:4">
      <c t="n" r="A18" s="6">
        <v>2018</v>
      </c>
      <c t="n" r="B18" s="6">
        <v>5135000</v>
      </c>
    </row>
    <row r="19" spans="1:4">
      <c t="n" r="A19" s="6">
        <v>2019</v>
      </c>
      <c t="n" r="B19" s="6">
        <v>5122000</v>
      </c>
    </row>
    <row r="20" spans="1:4">
      <c t="n" r="A20" s="6">
        <v>2020</v>
      </c>
      <c t="n" r="B20" s="6">
        <v>3592000</v>
      </c>
    </row>
    <row r="21" spans="1:4">
      <c t="s" r="A21" s="4">
        <v>393</v>
      </c>
      <c t="n" r="B21" s="6">
        <v>11354000</v>
      </c>
    </row>
    <row r="22" spans="1:4">
      <c t="s" r="A22" s="4">
        <v>113</v>
      </c>
      <c t="n" r="B22" s="7">
        <v>34380000</v>
      </c>
    </row>
    <row r="23" spans="1:4">
      <c t="s" r="A23" s="3">
        <v>394</v>
      </c>
    </row>
    <row r="24" spans="1:4">
      <c t="s" r="A24" s="4">
        <v>395</v>
      </c>
      <c t="n" r="B24" s="6">
        <v>3</v>
      </c>
    </row>
    <row r="25" spans="1:4">
      <c t="s" r="A25" s="4">
        <v>396</v>
      </c>
      <c t="n" r="B25" s="7">
        <v>4300000</v>
      </c>
      <c t="n" r="C25" s="7">
        <v>4400000</v>
      </c>
      <c t="n" r="D25" s="7">
        <v>3700000</v>
      </c>
    </row>
    <row r="26" spans="1:4">
      <c t="s" r="A26" s="4">
        <v>397</v>
      </c>
      <c t="n" r="B26" s="6">
        <v>262000</v>
      </c>
      <c t="n" r="C26" s="7">
        <v>262000</v>
      </c>
      <c t="n" r="D26" s="7">
        <v>262000</v>
      </c>
    </row>
    <row r="27" spans="1:4">
      <c t="s" r="A27" s="4">
        <v>398</v>
      </c>
    </row>
    <row r="28" spans="1:4">
      <c t="s" r="A28" s="3">
        <v>392</v>
      </c>
    </row>
    <row r="29" spans="1:4">
      <c t="n" r="A29" s="6">
        <v>2016</v>
      </c>
      <c t="n" r="B29" s="6">
        <v>130000</v>
      </c>
    </row>
    <row r="30" spans="1:4">
      <c t="n" r="A30" s="6">
        <v>2017</v>
      </c>
      <c t="n" r="B30" s="6">
        <v>130000</v>
      </c>
    </row>
    <row r="31" spans="1:4">
      <c t="n" r="A31" s="6">
        <v>2018</v>
      </c>
      <c t="n" r="B31" s="6">
        <v>130000</v>
      </c>
    </row>
    <row r="32" spans="1:4">
      <c t="n" r="A32" s="6">
        <v>2019</v>
      </c>
      <c t="n" r="B32" s="6">
        <v>130000</v>
      </c>
    </row>
    <row r="33" spans="1:4">
      <c t="n" r="A33" s="6">
        <v>2020</v>
      </c>
      <c t="n" r="B33" s="7">
        <v>97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5"/>
    <col customWidth="1" max="14" min="14" width="21"/>
    <col customWidth="1" max="15" min="15" width="25"/>
  </cols>
  <sheetData>
    <row r="1" spans="1:15">
      <c t="s" r="A1" s="1">
        <v>399</v>
      </c>
      <c t="s" r="B1" s="2">
        <v>400</v>
      </c>
      <c t="s" r="C1" s="2">
        <v>401</v>
      </c>
      <c t="s" r="D1" s="2">
        <v>402</v>
      </c>
      <c t="s" r="E1" s="2">
        <v>403</v>
      </c>
      <c t="s" r="F1" s="2">
        <v>404</v>
      </c>
      <c t="s" r="G1" s="2">
        <v>405</v>
      </c>
      <c t="s" r="H1" s="2">
        <v>406</v>
      </c>
      <c t="s" r="I1" s="2">
        <v>403</v>
      </c>
      <c t="s" r="J1" s="2">
        <v>407</v>
      </c>
      <c t="s" r="K1" s="2">
        <v>408</v>
      </c>
      <c t="s" r="L1" s="2">
        <v>409</v>
      </c>
      <c t="s" r="M1" s="2">
        <v>407</v>
      </c>
      <c t="s" r="N1" s="2">
        <v>383</v>
      </c>
      <c t="s" r="O1" s="2">
        <v>410</v>
      </c>
    </row>
    <row r="2" spans="1:15">
      <c t="s" r="A2" s="3">
        <v>411</v>
      </c>
    </row>
    <row r="3" spans="1:15">
      <c t="s" r="A3" s="4">
        <v>412</v>
      </c>
      <c t="n" r="J3" s="7">
        <v>227000</v>
      </c>
      <c t="n" r="L3" s="7">
        <v>805000</v>
      </c>
      <c t="n" r="M3" s="7">
        <v>227000</v>
      </c>
    </row>
    <row r="4" spans="1:15">
      <c t="s" r="A4" s="4">
        <v>163</v>
      </c>
      <c t="n" r="L4" s="6">
        <v>34837000</v>
      </c>
      <c t="n" r="M4" s="6">
        <v>38464000</v>
      </c>
      <c t="n" r="N4" s="7">
        <v>40414000</v>
      </c>
    </row>
    <row r="5" spans="1:15">
      <c t="s" r="A5" s="4">
        <v>93</v>
      </c>
      <c t="n" r="H5" s="7">
        <v>18581000</v>
      </c>
      <c t="n" r="I5" s="7">
        <v>3897000</v>
      </c>
      <c t="n" r="J5" s="6">
        <v>2488000</v>
      </c>
      <c t="n" r="K5" s="7">
        <v>1180000</v>
      </c>
      <c t="n" r="L5" s="7">
        <v>22478000</v>
      </c>
      <c t="n" r="M5" s="7">
        <v>3668000</v>
      </c>
    </row>
    <row r="6" spans="1:15">
      <c t="s" r="A6" s="4">
        <v>413</v>
      </c>
    </row>
    <row r="7" spans="1:15">
      <c t="s" r="A7" s="3">
        <v>411</v>
      </c>
    </row>
    <row r="8" spans="1:15">
      <c t="s" r="A8" s="4">
        <v>414</v>
      </c>
      <c t="s" r="L8" s="4">
        <v>415</v>
      </c>
    </row>
    <row r="9" spans="1:15">
      <c t="s" r="A9" s="4">
        <v>416</v>
      </c>
    </row>
    <row r="10" spans="1:15">
      <c t="s" r="A10" s="3">
        <v>411</v>
      </c>
    </row>
    <row r="11" spans="1:15">
      <c t="s" r="A11" s="4">
        <v>417</v>
      </c>
      <c t="s" r="L11" s="4">
        <v>418</v>
      </c>
    </row>
    <row r="12" spans="1:15">
      <c t="s" r="A12" s="4">
        <v>419</v>
      </c>
    </row>
    <row r="13" spans="1:15">
      <c t="s" r="A13" s="3">
        <v>411</v>
      </c>
    </row>
    <row r="14" spans="1:15">
      <c t="s" r="A14" s="4">
        <v>420</v>
      </c>
      <c t="s" r="L14" s="4">
        <v>421</v>
      </c>
    </row>
    <row r="15" spans="1:15">
      <c t="s" r="A15" s="4">
        <v>422</v>
      </c>
    </row>
    <row r="16" spans="1:15">
      <c t="s" r="A16" s="3">
        <v>411</v>
      </c>
    </row>
    <row r="17" spans="1:15">
      <c t="s" r="A17" s="4">
        <v>420</v>
      </c>
      <c t="s" r="L17" s="4">
        <v>423</v>
      </c>
    </row>
    <row r="18" spans="1:15">
      <c t="s" r="A18" s="4">
        <v>424</v>
      </c>
    </row>
    <row r="19" spans="1:15">
      <c t="s" r="A19" s="3">
        <v>411</v>
      </c>
    </row>
    <row r="20" spans="1:15">
      <c t="s" r="A20" s="4">
        <v>417</v>
      </c>
      <c t="s" r="L20" s="4">
        <v>425</v>
      </c>
    </row>
    <row r="21" spans="1:15">
      <c t="s" r="A21" s="4">
        <v>426</v>
      </c>
    </row>
    <row r="22" spans="1:15">
      <c t="s" r="A22" s="3">
        <v>411</v>
      </c>
    </row>
    <row r="23" spans="1:15">
      <c t="s" r="A23" s="4">
        <v>420</v>
      </c>
      <c t="s" r="L23" s="4">
        <v>427</v>
      </c>
    </row>
    <row r="24" spans="1:15">
      <c t="s" r="A24" s="4">
        <v>428</v>
      </c>
    </row>
    <row r="25" spans="1:15">
      <c t="s" r="A25" s="3">
        <v>411</v>
      </c>
    </row>
    <row r="26" spans="1:15">
      <c t="s" r="A26" s="4">
        <v>420</v>
      </c>
      <c t="s" r="L26" s="4">
        <v>429</v>
      </c>
    </row>
    <row r="27" spans="1:15">
      <c t="s" r="A27" s="4">
        <v>430</v>
      </c>
    </row>
    <row r="28" spans="1:15">
      <c t="s" r="A28" s="3">
        <v>411</v>
      </c>
    </row>
    <row r="29" spans="1:15">
      <c t="s" r="A29" s="4">
        <v>431</v>
      </c>
      <c t="n" r="E29" s="7">
        <v>2700000</v>
      </c>
    </row>
    <row r="30" spans="1:15">
      <c t="s" r="A30" s="4">
        <v>432</v>
      </c>
    </row>
    <row r="31" spans="1:15">
      <c t="s" r="A31" s="3">
        <v>411</v>
      </c>
    </row>
    <row r="32" spans="1:15">
      <c t="s" r="A32" s="4">
        <v>433</v>
      </c>
      <c t="n" r="C32" s="7">
        <v>5000000</v>
      </c>
      <c t="n" r="L32" s="7">
        <v>5000000</v>
      </c>
    </row>
    <row r="33" spans="1:15">
      <c t="s" r="A33" s="4">
        <v>434</v>
      </c>
      <c t="n" r="B33" s="7">
        <v>25000000</v>
      </c>
    </row>
    <row r="34" spans="1:15">
      <c t="s" r="A34" s="4">
        <v>435</v>
      </c>
      <c t="s" r="L34" s="4">
        <v>368</v>
      </c>
    </row>
    <row r="35" spans="1:15">
      <c t="s" r="A35" s="4">
        <v>436</v>
      </c>
      <c t="n" r="L35" s="7">
        <v>100000000</v>
      </c>
    </row>
    <row r="36" spans="1:15">
      <c t="s" r="A36" s="4">
        <v>412</v>
      </c>
      <c t="n" r="L36" s="6">
        <v>897000</v>
      </c>
    </row>
    <row r="37" spans="1:15">
      <c t="s" r="A37" s="4">
        <v>92</v>
      </c>
      <c t="n" r="L37" s="6">
        <v>135000</v>
      </c>
    </row>
    <row r="38" spans="1:15">
      <c t="s" r="A38" s="4">
        <v>437</v>
      </c>
      <c t="n" r="L38" s="6">
        <v>137000</v>
      </c>
    </row>
    <row r="39" spans="1:15">
      <c t="s" r="A39" s="4">
        <v>438</v>
      </c>
      <c t="n" r="L39" s="7">
        <v>99100000</v>
      </c>
    </row>
    <row r="40" spans="1:15">
      <c t="s" r="A40" s="4">
        <v>439</v>
      </c>
    </row>
    <row r="41" spans="1:15">
      <c t="s" r="A41" s="3">
        <v>411</v>
      </c>
    </row>
    <row r="42" spans="1:15">
      <c t="s" r="A42" s="4">
        <v>417</v>
      </c>
      <c t="s" r="L42" s="4">
        <v>423</v>
      </c>
      <c t="s" r="M42" s="4">
        <v>423</v>
      </c>
      <c t="s" r="N42" s="4">
        <v>423</v>
      </c>
    </row>
    <row r="43" spans="1:15">
      <c t="s" r="A43" s="4">
        <v>92</v>
      </c>
      <c t="n" r="L43" s="7">
        <v>0</v>
      </c>
      <c t="n" r="M43" s="7">
        <v>0</v>
      </c>
      <c t="n" r="N43" s="7">
        <v>0</v>
      </c>
    </row>
    <row r="44" spans="1:15">
      <c t="s" r="A44" s="4">
        <v>437</v>
      </c>
      <c t="n" r="L44" s="7">
        <v>89000</v>
      </c>
      <c t="n" r="M44" s="6">
        <v>151000</v>
      </c>
      <c t="n" r="N44" s="6">
        <v>152000</v>
      </c>
    </row>
    <row r="45" spans="1:15">
      <c t="s" r="A45" s="4">
        <v>440</v>
      </c>
      <c t="n" r="J45" s="6">
        <v>0</v>
      </c>
      <c t="n" r="M45" s="6">
        <v>0</v>
      </c>
    </row>
    <row r="46" spans="1:15">
      <c t="s" r="A46" s="4">
        <v>441</v>
      </c>
    </row>
    <row r="47" spans="1:15">
      <c t="s" r="A47" s="3">
        <v>411</v>
      </c>
    </row>
    <row r="48" spans="1:15">
      <c t="s" r="A48" s="4">
        <v>431</v>
      </c>
      <c t="n" r="D48" s="7">
        <v>4300000</v>
      </c>
    </row>
    <row r="49" spans="1:15">
      <c t="s" r="A49" s="4">
        <v>93</v>
      </c>
      <c t="n" r="D49" s="6">
        <v>18600000</v>
      </c>
    </row>
    <row r="50" spans="1:15">
      <c t="s" r="A50" s="4">
        <v>442</v>
      </c>
      <c t="n" r="D50" s="7">
        <v>271500000</v>
      </c>
    </row>
    <row r="51" spans="1:15">
      <c t="s" r="A51" s="4">
        <v>443</v>
      </c>
      <c t="s" r="D51" s="4">
        <v>444</v>
      </c>
    </row>
    <row r="52" spans="1:15">
      <c t="s" r="A52" s="4">
        <v>445</v>
      </c>
      <c t="n" r="D52" s="7">
        <v>285800000</v>
      </c>
    </row>
    <row r="53" spans="1:15">
      <c t="s" r="A53" s="4">
        <v>446</v>
      </c>
      <c t="s" r="D53" s="4">
        <v>447</v>
      </c>
    </row>
    <row r="54" spans="1:15">
      <c t="s" r="A54" s="4">
        <v>448</v>
      </c>
    </row>
    <row r="55" spans="1:15">
      <c t="s" r="A55" s="3">
        <v>411</v>
      </c>
    </row>
    <row r="56" spans="1:15">
      <c t="s" r="A56" s="4">
        <v>449</v>
      </c>
      <c t="n" r="C56" s="6">
        <v>80000000</v>
      </c>
    </row>
    <row r="57" spans="1:15">
      <c t="s" r="A57" s="4">
        <v>450</v>
      </c>
      <c t="n" r="B57" s="7">
        <v>245000000</v>
      </c>
    </row>
    <row r="58" spans="1:15">
      <c t="s" r="A58" s="4">
        <v>435</v>
      </c>
      <c t="s" r="L58" s="4">
        <v>368</v>
      </c>
    </row>
    <row r="59" spans="1:15">
      <c t="s" r="A59" s="4">
        <v>436</v>
      </c>
      <c t="n" r="L59" s="7">
        <v>325000000</v>
      </c>
    </row>
    <row r="60" spans="1:15">
      <c t="s" r="A60" s="4">
        <v>451</v>
      </c>
      <c t="s" r="L60" s="4">
        <v>452</v>
      </c>
    </row>
    <row r="61" spans="1:15">
      <c t="s" r="A61" s="4">
        <v>453</v>
      </c>
      <c t="s" r="L61" s="4">
        <v>444</v>
      </c>
    </row>
    <row r="62" spans="1:15">
      <c t="s" r="A62" s="4">
        <v>454</v>
      </c>
      <c t="s" r="L62" s="4">
        <v>455</v>
      </c>
    </row>
    <row r="63" spans="1:15">
      <c t="s" r="A63" s="4">
        <v>456</v>
      </c>
      <c t="s" r="L63" s="4">
        <v>444</v>
      </c>
    </row>
    <row r="64" spans="1:15">
      <c t="s" r="A64" s="4">
        <v>412</v>
      </c>
      <c t="n" r="L64" s="7">
        <v>2600000</v>
      </c>
    </row>
    <row r="65" spans="1:15">
      <c t="s" r="A65" s="4">
        <v>457</v>
      </c>
      <c t="n" r="L65" s="6">
        <v>322400000</v>
      </c>
    </row>
    <row r="66" spans="1:15">
      <c t="s" r="A66" s="4">
        <v>163</v>
      </c>
      <c t="n" r="L66" s="6">
        <v>1900000</v>
      </c>
    </row>
    <row r="67" spans="1:15">
      <c t="s" r="A67" s="4">
        <v>92</v>
      </c>
      <c t="n" r="L67" s="7">
        <v>3500000</v>
      </c>
    </row>
    <row r="68" spans="1:15">
      <c t="s" r="A68" s="4">
        <v>458</v>
      </c>
      <c t="s" r="L68" s="4">
        <v>459</v>
      </c>
    </row>
    <row r="69" spans="1:15">
      <c t="s" r="A69" s="4">
        <v>460</v>
      </c>
      <c t="s" r="L69" s="4">
        <v>461</v>
      </c>
    </row>
    <row r="70" spans="1:15">
      <c t="s" r="A70" s="4">
        <v>462</v>
      </c>
    </row>
    <row r="71" spans="1:15">
      <c t="s" r="A71" s="3">
        <v>411</v>
      </c>
    </row>
    <row r="72" spans="1:15">
      <c t="s" r="A72" s="4">
        <v>451</v>
      </c>
      <c t="s" r="L72" s="4">
        <v>463</v>
      </c>
    </row>
    <row r="73" spans="1:15">
      <c t="s" r="A73" s="4">
        <v>464</v>
      </c>
    </row>
    <row r="74" spans="1:15">
      <c t="s" r="A74" s="3">
        <v>411</v>
      </c>
    </row>
    <row r="75" spans="1:15">
      <c t="s" r="A75" s="4">
        <v>465</v>
      </c>
      <c t="n" r="L75" s="6">
        <v>2</v>
      </c>
    </row>
    <row r="76" spans="1:15">
      <c t="s" r="A76" s="4">
        <v>466</v>
      </c>
    </row>
    <row r="77" spans="1:15">
      <c t="s" r="A77" s="3">
        <v>411</v>
      </c>
    </row>
    <row r="78" spans="1:15">
      <c t="s" r="A78" s="4">
        <v>465</v>
      </c>
      <c t="n" r="L78" s="6">
        <v>3</v>
      </c>
    </row>
    <row r="79" spans="1:15">
      <c t="s" r="A79" s="4">
        <v>467</v>
      </c>
    </row>
    <row r="80" spans="1:15">
      <c t="s" r="A80" s="3">
        <v>411</v>
      </c>
    </row>
    <row r="81" spans="1:15">
      <c t="s" r="A81" s="4">
        <v>451</v>
      </c>
      <c t="s" r="L81" s="4">
        <v>415</v>
      </c>
    </row>
    <row r="82" spans="1:15">
      <c t="s" r="A82" s="4">
        <v>468</v>
      </c>
    </row>
    <row r="83" spans="1:15">
      <c t="s" r="A83" s="3">
        <v>411</v>
      </c>
    </row>
    <row r="84" spans="1:15">
      <c t="s" r="A84" s="4">
        <v>465</v>
      </c>
      <c t="n" r="L84" s="6">
        <v>2</v>
      </c>
    </row>
    <row r="85" spans="1:15">
      <c t="s" r="A85" s="4">
        <v>469</v>
      </c>
    </row>
    <row r="86" spans="1:15">
      <c t="s" r="A86" s="3">
        <v>411</v>
      </c>
    </row>
    <row r="87" spans="1:15">
      <c t="s" r="A87" s="4">
        <v>449</v>
      </c>
      <c t="n" r="E87" s="6">
        <v>19600000</v>
      </c>
      <c t="n" r="L87" s="7">
        <v>119600000</v>
      </c>
      <c t="n" r="M87" s="6">
        <v>36500000</v>
      </c>
      <c t="n" r="N87" s="6">
        <v>33200000</v>
      </c>
    </row>
    <row r="88" spans="1:15">
      <c t="s" r="A88" s="4">
        <v>412</v>
      </c>
      <c t="n" r="J88" s="7">
        <v>4300000</v>
      </c>
      <c t="n" r="M88" s="6">
        <v>4300000</v>
      </c>
    </row>
    <row r="89" spans="1:15">
      <c t="s" r="A89" s="4">
        <v>92</v>
      </c>
      <c t="n" r="L89" s="6">
        <v>2700000</v>
      </c>
      <c t="n" r="M89" s="7">
        <v>6600000</v>
      </c>
      <c t="n" r="N89" s="7">
        <v>8800000</v>
      </c>
    </row>
    <row r="90" spans="1:15">
      <c t="s" r="A90" s="4">
        <v>458</v>
      </c>
      <c t="s" r="M90" s="4">
        <v>470</v>
      </c>
      <c t="s" r="N90" s="4">
        <v>471</v>
      </c>
    </row>
    <row r="91" spans="1:15">
      <c t="s" r="A91" s="4">
        <v>460</v>
      </c>
      <c t="s" r="M91" s="4">
        <v>472</v>
      </c>
      <c t="s" r="N91" s="4">
        <v>473</v>
      </c>
    </row>
    <row r="92" spans="1:15">
      <c t="s" r="A92" s="4">
        <v>474</v>
      </c>
      <c t="n" r="E92" s="6">
        <v>99600000</v>
      </c>
      <c t="n" r="I92" s="7">
        <v>99600000</v>
      </c>
      <c t="n" r="L92" s="6">
        <v>25000000</v>
      </c>
    </row>
    <row r="93" spans="1:15">
      <c t="s" r="A93" s="4">
        <v>431</v>
      </c>
      <c t="n" r="E93" s="6">
        <v>1200000</v>
      </c>
    </row>
    <row r="94" spans="1:15">
      <c t="s" r="A94" s="4">
        <v>93</v>
      </c>
      <c t="n" r="E94" s="7">
        <v>3900000</v>
      </c>
    </row>
    <row r="95" spans="1:15">
      <c t="s" r="A95" s="4">
        <v>475</v>
      </c>
      <c t="n" r="M95" s="7">
        <v>115400000</v>
      </c>
    </row>
    <row r="96" spans="1:15">
      <c t="s" r="A96" s="4">
        <v>476</v>
      </c>
    </row>
    <row r="97" spans="1:15">
      <c t="s" r="A97" s="3">
        <v>411</v>
      </c>
    </row>
    <row r="98" spans="1:15">
      <c t="s" r="A98" s="4">
        <v>433</v>
      </c>
      <c t="n" r="C98" s="7">
        <v>15000000</v>
      </c>
      <c t="n" r="L98" s="6">
        <v>15000000</v>
      </c>
    </row>
    <row r="99" spans="1:15">
      <c t="s" r="A99" s="4">
        <v>477</v>
      </c>
      <c t="n" r="O99" s="6">
        <v>1</v>
      </c>
    </row>
    <row r="100" spans="1:15">
      <c t="s" r="A100" s="4">
        <v>478</v>
      </c>
      <c t="n" r="O100" s="7">
        <v>909000</v>
      </c>
    </row>
    <row r="101" spans="1:15">
      <c t="s" r="A101" s="4">
        <v>479</v>
      </c>
    </row>
    <row r="102" spans="1:15">
      <c t="s" r="A102" s="3">
        <v>411</v>
      </c>
    </row>
    <row r="103" spans="1:15">
      <c t="s" r="A103" s="4">
        <v>477</v>
      </c>
      <c t="n" r="J103" s="6">
        <v>1</v>
      </c>
      <c t="n" r="M103" s="6">
        <v>1</v>
      </c>
    </row>
    <row r="104" spans="1:15">
      <c t="s" r="A104" s="4">
        <v>478</v>
      </c>
      <c t="n" r="J104" s="7">
        <v>202000</v>
      </c>
      <c t="n" r="M104" s="7">
        <v>202000</v>
      </c>
    </row>
    <row r="105" spans="1:15">
      <c t="s" r="A105" s="4">
        <v>480</v>
      </c>
    </row>
    <row r="106" spans="1:15">
      <c t="s" r="A106" s="3">
        <v>411</v>
      </c>
    </row>
    <row r="107" spans="1:15">
      <c t="s" r="A107" s="4">
        <v>412</v>
      </c>
      <c t="n" r="J107" s="7">
        <v>4800000</v>
      </c>
      <c t="n" r="M107" s="6">
        <v>4800000</v>
      </c>
    </row>
    <row r="108" spans="1:15">
      <c t="s" r="A108" s="4">
        <v>92</v>
      </c>
      <c t="n" r="L108" s="7">
        <v>16600000</v>
      </c>
      <c t="n" r="M108" s="7">
        <v>31500000</v>
      </c>
      <c t="n" r="N108" s="7">
        <v>32300000</v>
      </c>
    </row>
    <row r="109" spans="1:15">
      <c t="s" r="A109" s="4">
        <v>458</v>
      </c>
      <c t="s" r="L109" s="4">
        <v>481</v>
      </c>
      <c t="s" r="M109" s="4">
        <v>481</v>
      </c>
      <c t="s" r="N109" s="4">
        <v>481</v>
      </c>
    </row>
    <row r="110" spans="1:15">
      <c t="s" r="A110" s="4">
        <v>474</v>
      </c>
      <c t="n" r="F110" s="7">
        <v>22100000</v>
      </c>
      <c t="n" r="G110" s="7">
        <v>9500000</v>
      </c>
    </row>
    <row r="111" spans="1:15">
      <c t="s" r="A111" s="4">
        <v>431</v>
      </c>
      <c t="n" r="F111" s="6">
        <v>368000</v>
      </c>
      <c t="n" r="G111" s="6">
        <v>160000</v>
      </c>
    </row>
    <row r="112" spans="1:15">
      <c t="s" r="A112" s="4">
        <v>93</v>
      </c>
      <c t="n" r="F112" s="6">
        <v>2500000</v>
      </c>
      <c t="n" r="G112" s="6">
        <v>1200000</v>
      </c>
    </row>
    <row r="113" spans="1:15">
      <c t="s" r="A113" s="4">
        <v>442</v>
      </c>
      <c t="n" r="F113" s="7">
        <v>20000000</v>
      </c>
      <c t="n" r="G113" s="7">
        <v>8500000</v>
      </c>
    </row>
    <row r="114" spans="1:15">
      <c t="s" r="A114" s="4">
        <v>475</v>
      </c>
      <c t="n" r="M114" s="7">
        <v>266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482</v>
      </c>
      <c t="s" r="B1" s="2">
        <v>1</v>
      </c>
    </row>
    <row r="2" spans="1:3">
      <c t="s" r="B2" s="2">
        <v>381</v>
      </c>
      <c t="s" r="C2" s="2">
        <v>382</v>
      </c>
    </row>
    <row r="3" spans="1:3">
      <c t="s" r="A3" s="3">
        <v>483</v>
      </c>
    </row>
    <row r="4" spans="1:3">
      <c t="s" r="A4" s="4">
        <v>113</v>
      </c>
      <c t="n" r="B4" s="7">
        <v>354236000</v>
      </c>
    </row>
    <row r="5" spans="1:3">
      <c t="n" r="A5" s="9">
        <v>1</v>
      </c>
      <c t="n" r="B5" s="6">
        <v>19156000</v>
      </c>
    </row>
    <row r="6" spans="1:3">
      <c t="n" r="A6" s="9">
        <v>2</v>
      </c>
      <c t="n" r="B6" s="6">
        <v>22922000</v>
      </c>
    </row>
    <row r="7" spans="1:3">
      <c t="n" r="A7" s="9">
        <v>3</v>
      </c>
      <c t="n" r="B7" s="6">
        <v>28648000</v>
      </c>
    </row>
    <row r="8" spans="1:3">
      <c t="n" r="A8" s="9">
        <v>4</v>
      </c>
      <c t="n" r="B8" s="6">
        <v>36258000</v>
      </c>
    </row>
    <row r="9" spans="1:3">
      <c t="n" r="A9" s="9">
        <v>5</v>
      </c>
      <c t="n" r="B9" s="6">
        <v>247252000</v>
      </c>
    </row>
    <row r="10" spans="1:3">
      <c t="s" r="A10" s="3">
        <v>484</v>
      </c>
    </row>
    <row r="11" spans="1:3">
      <c t="s" r="A11" s="4">
        <v>412</v>
      </c>
      <c t="n" r="B11" s="6">
        <v>805000</v>
      </c>
      <c t="n" r="C11" s="7">
        <v>227000</v>
      </c>
    </row>
    <row r="12" spans="1:3">
      <c t="s" r="A12" s="3">
        <v>485</v>
      </c>
    </row>
    <row r="13" spans="1:3">
      <c t="s" r="A13" s="4">
        <v>486</v>
      </c>
      <c t="n" r="B13" s="6">
        <v>0</v>
      </c>
    </row>
    <row r="14" spans="1:3">
      <c t="s" r="A14" s="4">
        <v>487</v>
      </c>
      <c t="n" r="B14" s="7">
        <v>0</v>
      </c>
    </row>
    <row r="15" spans="1:3">
      <c t="s" r="A15" s="4">
        <v>488</v>
      </c>
      <c t="n" r="B15" s="6">
        <v>0</v>
      </c>
    </row>
    <row r="16" spans="1:3">
      <c t="s" r="A16" s="4">
        <v>489</v>
      </c>
    </row>
    <row r="17" spans="1:3">
      <c t="s" r="A17" s="3">
        <v>484</v>
      </c>
    </row>
    <row r="18" spans="1:3">
      <c t="s" r="A18" s="4">
        <v>412</v>
      </c>
      <c t="n" r="B18" s="7">
        <v>897000</v>
      </c>
    </row>
    <row r="19" spans="1:3">
      <c t="s" r="A19" s="4">
        <v>490</v>
      </c>
    </row>
    <row r="20" spans="1:3">
      <c t="s" r="A20" s="3">
        <v>484</v>
      </c>
    </row>
    <row r="21" spans="1:3">
      <c t="s" r="A21" s="4">
        <v>412</v>
      </c>
      <c t="n" r="B21" s="7">
        <v>2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s>
  <sheetData>
    <row r="1" spans="1:4">
      <c t="s" r="A1" s="1">
        <v>491</v>
      </c>
      <c t="s" r="B1" s="2">
        <v>1</v>
      </c>
    </row>
    <row r="2" spans="1:4">
      <c t="s" r="B2" s="2">
        <v>381</v>
      </c>
      <c t="s" r="C2" s="2">
        <v>382</v>
      </c>
      <c t="s" r="D2" s="2">
        <v>383</v>
      </c>
    </row>
    <row r="3" spans="1:4">
      <c t="s" r="A3" s="3">
        <v>182</v>
      </c>
    </row>
    <row r="4" spans="1:4">
      <c t="s" r="A4" s="4">
        <v>163</v>
      </c>
      <c t="n" r="B4" s="7">
        <v>34837000</v>
      </c>
      <c t="n" r="C4" s="7">
        <v>38464000</v>
      </c>
      <c t="n" r="D4" s="7">
        <v>40414000</v>
      </c>
    </row>
    <row r="5" spans="1:4">
      <c t="s" r="A5" s="4">
        <v>492</v>
      </c>
    </row>
    <row r="6" spans="1:4">
      <c t="s" r="A6" s="3">
        <v>182</v>
      </c>
    </row>
    <row r="7" spans="1:4">
      <c t="s" r="A7" s="4">
        <v>493</v>
      </c>
      <c t="n" r="B7" s="6">
        <v>1</v>
      </c>
    </row>
    <row r="8" spans="1:4">
      <c t="s" r="A8" s="4">
        <v>494</v>
      </c>
      <c t="n" r="B8" s="7">
        <v>200000000</v>
      </c>
    </row>
    <row r="9" spans="1:4">
      <c t="s" r="A9" s="4">
        <v>495</v>
      </c>
      <c t="s" r="B9" s="4">
        <v>496</v>
      </c>
    </row>
    <row r="10" spans="1:4">
      <c t="s" r="A10" s="4">
        <v>163</v>
      </c>
      <c t="n" r="B10" s="7">
        <v>547000</v>
      </c>
    </row>
    <row r="11" spans="1:4">
      <c t="s" r="A11" s="4">
        <v>497</v>
      </c>
      <c t="n" r="B11" s="7">
        <v>15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t="s" r="A1" s="1">
        <v>498</v>
      </c>
      <c t="s" r="B1" s="2">
        <v>1</v>
      </c>
    </row>
    <row r="2" spans="1:2">
      <c t="s" r="B2" s="2">
        <v>409</v>
      </c>
    </row>
    <row r="3" spans="1:2">
      <c t="s" r="A3" s="3">
        <v>190</v>
      </c>
    </row>
    <row r="4" spans="1:2">
      <c t="s" r="A4" s="4">
        <v>53</v>
      </c>
      <c t="n" r="B4" s="7">
        <v>735000</v>
      </c>
    </row>
    <row r="5" spans="1:2">
      <c t="s" r="A5" s="4">
        <v>499</v>
      </c>
    </row>
    <row r="6" spans="1:2">
      <c t="s" r="A6" s="3">
        <v>190</v>
      </c>
    </row>
    <row r="7" spans="1:2">
      <c t="s" r="A7" s="4">
        <v>53</v>
      </c>
      <c t="n" r="B7" s="6">
        <v>735000</v>
      </c>
    </row>
    <row r="8" spans="1:2">
      <c t="s" r="A8" s="4">
        <v>500</v>
      </c>
      <c t="n" r="B8" s="7">
        <v>9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501</v>
      </c>
      <c t="s" r="B1" s="2">
        <v>409</v>
      </c>
    </row>
    <row r="2" spans="1:2">
      <c t="s" r="A2" s="3">
        <v>502</v>
      </c>
    </row>
    <row r="3" spans="1:2">
      <c t="s" r="A3" s="4">
        <v>503</v>
      </c>
      <c t="n" r="B3" s="7">
        <v>735000</v>
      </c>
    </row>
    <row r="4" spans="1:2">
      <c t="s" r="A4" s="4">
        <v>504</v>
      </c>
      <c t="n" r="B4"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05</v>
      </c>
      <c t="s" r="B1" s="2">
        <v>1</v>
      </c>
    </row>
    <row r="2" spans="1:2">
      <c t="s" r="B2" s="2">
        <v>409</v>
      </c>
    </row>
    <row r="3" spans="1:2">
      <c t="s" r="A3" s="3">
        <v>506</v>
      </c>
    </row>
    <row r="4" spans="1:2">
      <c t="s" r="A4" s="4">
        <v>100</v>
      </c>
      <c t="n" r="B4" s="7">
        <v>-158</v>
      </c>
    </row>
    <row r="5" spans="1:2">
      <c t="s" r="A5" s="4">
        <v>507</v>
      </c>
      <c t="n" r="B5" s="6">
        <v>-158</v>
      </c>
    </row>
    <row r="6" spans="1:2">
      <c t="s" r="A6" s="4">
        <v>508</v>
      </c>
    </row>
    <row r="7" spans="1:2">
      <c t="s" r="A7" s="3">
        <v>506</v>
      </c>
    </row>
    <row r="8" spans="1:2">
      <c t="s" r="A8" s="4">
        <v>509</v>
      </c>
      <c t="n" r="B8" s="6">
        <v>-808</v>
      </c>
    </row>
    <row r="9" spans="1:2">
      <c t="s" r="A9" s="4">
        <v>510</v>
      </c>
      <c t="n" r="B9" s="6">
        <v>650</v>
      </c>
    </row>
    <row r="10" spans="1:2">
      <c t="s" r="A10" s="4">
        <v>100</v>
      </c>
      <c t="n" r="B10" s="6">
        <v>-158</v>
      </c>
    </row>
    <row r="11" spans="1:2">
      <c t="s" r="A11" s="4">
        <v>507</v>
      </c>
      <c t="n" r="B11" s="7">
        <v>-1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7"/>
    <col customWidth="1" max="5" min="5" width="21"/>
    <col customWidth="1" max="6" min="6" width="21"/>
    <col customWidth="1" max="7" min="7" width="21"/>
  </cols>
  <sheetData>
    <row r="1" spans="1:7">
      <c t="s" r="A1" s="1">
        <v>511</v>
      </c>
      <c t="s" r="B1" s="2">
        <v>512</v>
      </c>
      <c t="s" r="C1" s="2">
        <v>513</v>
      </c>
      <c t="s" r="D1" s="2">
        <v>514</v>
      </c>
      <c t="s" r="E1" s="2">
        <v>409</v>
      </c>
      <c t="s" r="F1" s="2">
        <v>382</v>
      </c>
      <c t="s" r="G1" s="2">
        <v>383</v>
      </c>
    </row>
    <row r="2" spans="1:7">
      <c t="s" r="A2" s="3">
        <v>184</v>
      </c>
    </row>
    <row r="3" spans="1:7">
      <c t="s" r="A3" s="4">
        <v>515</v>
      </c>
      <c t="n" r="E3" s="7">
        <v>353000</v>
      </c>
      <c t="n" r="F3" s="7">
        <v>150000</v>
      </c>
    </row>
    <row r="4" spans="1:7">
      <c t="s" r="A4" s="4">
        <v>516</v>
      </c>
    </row>
    <row r="5" spans="1:7">
      <c t="s" r="A5" s="3">
        <v>184</v>
      </c>
    </row>
    <row r="6" spans="1:7">
      <c t="s" r="A6" s="4">
        <v>517</v>
      </c>
      <c t="n" r="E6" s="6">
        <v>6700000</v>
      </c>
    </row>
    <row r="7" spans="1:7">
      <c t="s" r="A7" s="4">
        <v>518</v>
      </c>
      <c t="n" r="D7" s="10">
        <v>8.800000000000001</v>
      </c>
    </row>
    <row r="8" spans="1:7">
      <c t="s" r="A8" s="4">
        <v>519</v>
      </c>
    </row>
    <row r="9" spans="1:7">
      <c t="s" r="A9" s="3">
        <v>184</v>
      </c>
    </row>
    <row r="10" spans="1:7">
      <c t="s" r="A10" s="4">
        <v>520</v>
      </c>
      <c t="s" r="C10" s="4">
        <v>521</v>
      </c>
    </row>
    <row r="11" spans="1:7">
      <c t="s" r="A11" s="4">
        <v>522</v>
      </c>
    </row>
    <row r="12" spans="1:7">
      <c t="s" r="A12" s="3">
        <v>184</v>
      </c>
    </row>
    <row r="13" spans="1:7">
      <c t="s" r="A13" s="4">
        <v>523</v>
      </c>
      <c t="n" r="B13" s="6">
        <v>40</v>
      </c>
    </row>
    <row r="14" spans="1:7">
      <c t="s" r="A14" s="4">
        <v>524</v>
      </c>
      <c t="s" r="B14" s="4">
        <v>525</v>
      </c>
    </row>
    <row r="15" spans="1:7">
      <c t="s" r="A15" s="4">
        <v>526</v>
      </c>
      <c t="n" r="B15" s="7">
        <v>692000000</v>
      </c>
    </row>
    <row r="16" spans="1:7">
      <c t="s" r="A16" s="4">
        <v>527</v>
      </c>
    </row>
    <row r="17" spans="1:7">
      <c t="s" r="A17" s="3">
        <v>184</v>
      </c>
    </row>
    <row r="18" spans="1:7">
      <c t="s" r="A18" s="4">
        <v>528</v>
      </c>
      <c t="n" r="E18" s="7">
        <v>358000</v>
      </c>
    </row>
    <row r="19" spans="1:7">
      <c t="s" r="A19" s="4">
        <v>529</v>
      </c>
      <c t="s" r="D19" s="4">
        <v>530</v>
      </c>
      <c t="s" r="E19" s="4">
        <v>530</v>
      </c>
    </row>
    <row r="20" spans="1:7">
      <c t="s" r="A20" s="4">
        <v>531</v>
      </c>
    </row>
    <row r="21" spans="1:7">
      <c t="s" r="A21" s="3">
        <v>184</v>
      </c>
    </row>
    <row r="22" spans="1:7">
      <c t="s" r="A22" s="4">
        <v>532</v>
      </c>
      <c t="n" r="G22" s="7">
        <v>264000</v>
      </c>
    </row>
    <row r="23" spans="1:7">
      <c t="s" r="A23" s="4">
        <v>533</v>
      </c>
    </row>
    <row r="24" spans="1:7">
      <c t="s" r="A24" s="3">
        <v>184</v>
      </c>
    </row>
    <row r="25" spans="1:7">
      <c t="s" r="A25" s="4">
        <v>532</v>
      </c>
      <c t="n" r="F25" s="6">
        <v>385000</v>
      </c>
    </row>
    <row r="26" spans="1:7">
      <c t="s" r="A26" s="4">
        <v>534</v>
      </c>
    </row>
    <row r="27" spans="1:7">
      <c t="s" r="A27" s="3">
        <v>184</v>
      </c>
    </row>
    <row r="28" spans="1:7">
      <c t="s" r="A28" s="4">
        <v>532</v>
      </c>
      <c t="n" r="E28" s="7">
        <v>72000</v>
      </c>
    </row>
    <row r="29" spans="1:7">
      <c t="s" r="A29" s="4">
        <v>535</v>
      </c>
    </row>
    <row r="30" spans="1:7">
      <c t="s" r="A30" s="3">
        <v>184</v>
      </c>
    </row>
    <row r="31" spans="1:7">
      <c t="s" r="A31" s="4">
        <v>536</v>
      </c>
      <c t="n" r="E31" s="6">
        <v>389000</v>
      </c>
      <c t="n" r="F31" s="6">
        <v>342000</v>
      </c>
      <c t="n" r="G31" s="7">
        <v>347000</v>
      </c>
    </row>
    <row r="32" spans="1:7">
      <c t="s" r="A32" s="4">
        <v>351</v>
      </c>
    </row>
    <row r="33" spans="1:7">
      <c t="s" r="A33" s="3">
        <v>184</v>
      </c>
    </row>
    <row r="34" spans="1:7">
      <c t="s" r="A34" s="4">
        <v>515</v>
      </c>
      <c t="n" r="E34" s="6">
        <v>353000</v>
      </c>
      <c t="n" r="F34" s="6">
        <v>150000</v>
      </c>
    </row>
    <row r="35" spans="1:7">
      <c t="s" r="A35" s="4">
        <v>537</v>
      </c>
      <c t="n" r="E35" s="6">
        <v>346000</v>
      </c>
      <c t="n" r="F35" s="7">
        <v>150000</v>
      </c>
    </row>
    <row r="36" spans="1:7">
      <c t="s" r="A36" s="4">
        <v>538</v>
      </c>
      <c t="n" r="E36" s="7">
        <v>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 customWidth="1" max="7" min="7" width="18"/>
    <col customWidth="1" max="8" min="8" width="25"/>
    <col customWidth="1" max="9" min="9" width="21"/>
    <col customWidth="1" max="10" min="10" width="21"/>
    <col customWidth="1" max="11" min="11" width="25"/>
    <col customWidth="1" max="12" min="12" width="25"/>
  </cols>
  <sheetData>
    <row r="1" spans="1:12">
      <c t="s" r="A1" s="1">
        <v>539</v>
      </c>
      <c t="s" r="B1" s="2">
        <v>540</v>
      </c>
      <c t="s" r="C1" s="2">
        <v>541</v>
      </c>
      <c t="s" r="D1" s="2">
        <v>542</v>
      </c>
      <c t="s" r="E1" s="2">
        <v>543</v>
      </c>
      <c t="s" r="F1" s="2">
        <v>544</v>
      </c>
      <c t="s" r="G1" s="2">
        <v>545</v>
      </c>
      <c t="s" r="H1" s="2">
        <v>381</v>
      </c>
      <c t="s" r="I1" s="2">
        <v>382</v>
      </c>
      <c t="s" r="J1" s="2">
        <v>383</v>
      </c>
      <c t="s" r="K1" s="2">
        <v>546</v>
      </c>
      <c t="s" r="L1" s="2">
        <v>547</v>
      </c>
    </row>
    <row r="2" spans="1:12">
      <c t="s" r="A2" s="3">
        <v>184</v>
      </c>
    </row>
    <row r="3" spans="1:12">
      <c t="s" r="A3" s="4">
        <v>548</v>
      </c>
      <c t="n" r="H3" s="7">
        <v>382716000</v>
      </c>
      <c t="n" r="I3" s="7">
        <v>323033000</v>
      </c>
      <c t="n" r="J3" s="7">
        <v>291710000</v>
      </c>
    </row>
    <row r="4" spans="1:12">
      <c t="s" r="A4" s="4">
        <v>34</v>
      </c>
      <c t="n" r="H4" s="6">
        <v>272016000</v>
      </c>
      <c t="n" r="I4" s="6">
        <v>221664000</v>
      </c>
    </row>
    <row r="5" spans="1:12">
      <c t="s" r="A5" s="4">
        <v>549</v>
      </c>
    </row>
    <row r="6" spans="1:12">
      <c t="s" r="A6" s="3">
        <v>184</v>
      </c>
    </row>
    <row r="7" spans="1:12">
      <c t="s" r="A7" s="4">
        <v>550</v>
      </c>
      <c t="n" r="H7" s="7">
        <v>0</v>
      </c>
    </row>
    <row r="8" spans="1:12">
      <c t="s" r="A8" s="4">
        <v>551</v>
      </c>
      <c t="s" r="H8" s="4">
        <v>552</v>
      </c>
    </row>
    <row r="9" spans="1:12">
      <c t="s" r="A9" s="4">
        <v>553</v>
      </c>
      <c t="s" r="H9" s="4">
        <v>554</v>
      </c>
    </row>
    <row r="10" spans="1:12">
      <c t="s" r="A10" s="4">
        <v>555</v>
      </c>
    </row>
    <row r="11" spans="1:12">
      <c t="s" r="A11" s="3">
        <v>184</v>
      </c>
    </row>
    <row r="12" spans="1:12">
      <c t="s" r="A12" s="4">
        <v>556</v>
      </c>
      <c t="n" r="D12" s="6">
        <v>2</v>
      </c>
    </row>
    <row r="13" spans="1:12">
      <c t="s" r="A13" s="4">
        <v>557</v>
      </c>
      <c t="n" r="D13" s="6">
        <v>2</v>
      </c>
    </row>
    <row r="14" spans="1:12">
      <c t="s" r="A14" s="4">
        <v>558</v>
      </c>
      <c t="n" r="H14" s="6">
        <v>4</v>
      </c>
    </row>
    <row r="15" spans="1:12">
      <c t="s" r="A15" s="4">
        <v>559</v>
      </c>
    </row>
    <row r="16" spans="1:12">
      <c t="s" r="A16" s="3">
        <v>184</v>
      </c>
    </row>
    <row r="17" spans="1:12">
      <c t="s" r="A17" s="4">
        <v>556</v>
      </c>
      <c t="n" r="K17" s="6">
        <v>16</v>
      </c>
      <c t="n" r="L17" s="6">
        <v>58</v>
      </c>
    </row>
    <row r="18" spans="1:12">
      <c t="s" r="A18" s="4">
        <v>560</v>
      </c>
      <c t="n" r="L18" s="6">
        <v>16</v>
      </c>
    </row>
    <row r="19" spans="1:12">
      <c t="s" r="A19" s="4">
        <v>561</v>
      </c>
      <c t="n" r="L19" s="6">
        <v>42</v>
      </c>
    </row>
    <row r="20" spans="1:12">
      <c t="s" r="A20" s="4">
        <v>562</v>
      </c>
      <c t="n" r="K20" s="7">
        <v>10000000</v>
      </c>
      <c t="n" r="L20" s="7">
        <v>17200000</v>
      </c>
    </row>
    <row r="21" spans="1:12">
      <c t="s" r="A21" s="4">
        <v>563</v>
      </c>
      <c t="s" r="C21" s="4">
        <v>564</v>
      </c>
      <c t="s" r="K21" s="4">
        <v>564</v>
      </c>
      <c t="s" r="L21" s="4">
        <v>564</v>
      </c>
    </row>
    <row r="22" spans="1:12">
      <c t="s" r="A22" s="4">
        <v>565</v>
      </c>
      <c t="n" r="C22" s="7">
        <v>660000</v>
      </c>
    </row>
    <row r="23" spans="1:12">
      <c t="s" r="A23" s="4">
        <v>566</v>
      </c>
    </row>
    <row r="24" spans="1:12">
      <c t="s" r="A24" s="3">
        <v>184</v>
      </c>
    </row>
    <row r="25" spans="1:12">
      <c t="s" r="A25" s="4">
        <v>34</v>
      </c>
      <c t="n" r="H25" s="7">
        <v>2900000</v>
      </c>
      <c t="n" r="I25" s="6">
        <v>6600000</v>
      </c>
    </row>
    <row r="26" spans="1:12">
      <c t="s" r="A26" s="4">
        <v>567</v>
      </c>
    </row>
    <row r="27" spans="1:12">
      <c t="s" r="A27" s="3">
        <v>184</v>
      </c>
    </row>
    <row r="28" spans="1:12">
      <c t="s" r="A28" s="4">
        <v>34</v>
      </c>
      <c t="n" r="H28" s="6">
        <v>6200000</v>
      </c>
    </row>
    <row r="29" spans="1:12">
      <c t="s" r="A29" s="4">
        <v>568</v>
      </c>
      <c t="n" r="H29" s="6">
        <v>775000</v>
      </c>
    </row>
    <row r="30" spans="1:12">
      <c t="s" r="A30" s="4">
        <v>516</v>
      </c>
    </row>
    <row r="31" spans="1:12">
      <c t="s" r="A31" s="3">
        <v>184</v>
      </c>
    </row>
    <row r="32" spans="1:12">
      <c t="s" r="A32" s="4">
        <v>556</v>
      </c>
      <c t="n" r="B32" s="6">
        <v>1</v>
      </c>
      <c t="n" r="E32" s="6">
        <v>2</v>
      </c>
      <c t="n" r="F32" s="6">
        <v>6</v>
      </c>
    </row>
    <row r="33" spans="1:12">
      <c t="s" r="A33" s="4">
        <v>569</v>
      </c>
      <c t="s" r="E33" s="4">
        <v>570</v>
      </c>
      <c t="s" r="F33" s="4">
        <v>570</v>
      </c>
    </row>
    <row r="34" spans="1:12">
      <c t="s" r="A34" s="4">
        <v>571</v>
      </c>
      <c t="s" r="F34" s="4">
        <v>572</v>
      </c>
    </row>
    <row r="35" spans="1:12">
      <c t="s" r="A35" s="4">
        <v>548</v>
      </c>
      <c t="n" r="D35" s="7">
        <v>3800000</v>
      </c>
      <c t="n" r="E35" s="7">
        <v>2100000</v>
      </c>
      <c t="n" r="F35" s="7">
        <v>4400000</v>
      </c>
    </row>
    <row r="36" spans="1:12">
      <c t="s" r="A36" s="4">
        <v>573</v>
      </c>
      <c t="n" r="D36" s="7">
        <v>3000000</v>
      </c>
      <c t="n" r="H36" s="6">
        <v>2300000</v>
      </c>
    </row>
    <row r="37" spans="1:12">
      <c t="s" r="A37" s="4">
        <v>574</v>
      </c>
      <c t="n" r="B37" s="7">
        <v>2300000</v>
      </c>
    </row>
    <row r="38" spans="1:12">
      <c t="s" r="A38" s="4">
        <v>568</v>
      </c>
      <c t="n" r="H38" s="7">
        <v>0</v>
      </c>
      <c t="n" r="I38" s="7">
        <v>900000</v>
      </c>
    </row>
    <row r="39" spans="1:12">
      <c t="s" r="A39" s="4">
        <v>575</v>
      </c>
    </row>
    <row r="40" spans="1:12">
      <c t="s" r="A40" s="3">
        <v>184</v>
      </c>
    </row>
    <row r="41" spans="1:12">
      <c t="s" r="A41" s="4">
        <v>557</v>
      </c>
      <c t="n" r="E41" s="6">
        <v>2</v>
      </c>
    </row>
    <row r="42" spans="1:12">
      <c t="s" r="A42" s="4">
        <v>576</v>
      </c>
    </row>
    <row r="43" spans="1:12">
      <c t="s" r="A43" s="3">
        <v>184</v>
      </c>
    </row>
    <row r="44" spans="1:12">
      <c t="s" r="A44" s="4">
        <v>556</v>
      </c>
      <c t="n" r="G44" s="6">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v>
      </c>
      <c t="s" r="B1" s="2">
        <v>1</v>
      </c>
    </row>
    <row r="2" spans="1:4">
      <c t="s" r="B2" s="2">
        <v>2</v>
      </c>
      <c t="s" r="C2" s="2">
        <v>30</v>
      </c>
      <c t="s" r="D2" s="2">
        <v>73</v>
      </c>
    </row>
    <row r="3" spans="1:4">
      <c t="s" r="A3" s="3">
        <v>106</v>
      </c>
    </row>
    <row r="4" spans="1:4">
      <c t="s" r="A4" s="4">
        <v>107</v>
      </c>
      <c t="n" r="B4" s="7">
        <v>775</v>
      </c>
      <c t="n" r="C4" s="7">
        <v>900</v>
      </c>
      <c t="n" r="D4" s="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577</v>
      </c>
      <c t="s" r="B1" s="2">
        <v>329</v>
      </c>
      <c t="s" r="J1" s="2">
        <v>1</v>
      </c>
    </row>
    <row r="2" spans="1:14">
      <c t="s" r="B2" s="2">
        <v>2</v>
      </c>
      <c t="s" r="C2" s="2">
        <v>330</v>
      </c>
      <c t="s" r="D2" s="2">
        <v>4</v>
      </c>
      <c t="s" r="E2" s="2">
        <v>331</v>
      </c>
      <c t="s" r="F2" s="2">
        <v>30</v>
      </c>
      <c t="s" r="G2" s="2">
        <v>332</v>
      </c>
      <c t="s" r="H2" s="2">
        <v>333</v>
      </c>
      <c t="s" r="I2" s="2">
        <v>334</v>
      </c>
      <c t="s" r="J2" s="2">
        <v>2</v>
      </c>
      <c t="s" r="K2" s="2">
        <v>30</v>
      </c>
      <c t="s" r="L2" s="2">
        <v>73</v>
      </c>
      <c t="s" r="M2" s="2">
        <v>578</v>
      </c>
      <c t="s" r="N2" s="2">
        <v>579</v>
      </c>
    </row>
    <row r="3" spans="1:14">
      <c t="s" r="A3" s="3">
        <v>580</v>
      </c>
    </row>
    <row r="4" spans="1:14">
      <c t="s" r="A4" s="4">
        <v>581</v>
      </c>
      <c t="s" r="J4" s="4">
        <v>582</v>
      </c>
      <c t="s" r="K4" s="4">
        <v>582</v>
      </c>
      <c t="s" r="L4" s="4">
        <v>582</v>
      </c>
    </row>
    <row r="5" spans="1:14">
      <c t="s" r="A5" s="3">
        <v>583</v>
      </c>
    </row>
    <row r="6" spans="1:14">
      <c t="s" r="A6" s="4">
        <v>584</v>
      </c>
      <c t="n" r="J6" s="7">
        <v>2833000</v>
      </c>
      <c t="n" r="K6" s="7">
        <v>2485000</v>
      </c>
      <c t="n" r="L6" s="7">
        <v>2140000</v>
      </c>
    </row>
    <row r="7" spans="1:14">
      <c t="s" r="A7" s="4">
        <v>585</v>
      </c>
      <c t="n" r="J7" s="6">
        <v>549000</v>
      </c>
      <c t="n" r="K7" s="6">
        <v>184000</v>
      </c>
      <c t="n" r="L7" s="6">
        <v>424000</v>
      </c>
    </row>
    <row r="8" spans="1:14">
      <c t="s" r="A8" s="4">
        <v>113</v>
      </c>
      <c t="n" r="J8" s="6">
        <v>3382000</v>
      </c>
      <c t="n" r="K8" s="6">
        <v>2669000</v>
      </c>
      <c t="n" r="L8" s="6">
        <v>2564000</v>
      </c>
    </row>
    <row r="9" spans="1:14">
      <c t="s" r="A9" s="3">
        <v>586</v>
      </c>
    </row>
    <row r="10" spans="1:14">
      <c t="s" r="A10" s="4">
        <v>584</v>
      </c>
      <c t="n" r="J10" s="6">
        <v>45899000</v>
      </c>
      <c t="n" r="K10" s="6">
        <v>24796000</v>
      </c>
      <c t="n" r="L10" s="6">
        <v>36865000</v>
      </c>
    </row>
    <row r="11" spans="1:14">
      <c t="s" r="A11" s="4">
        <v>585</v>
      </c>
      <c t="n" r="J11" s="6">
        <v>2381000</v>
      </c>
      <c t="n" r="K11" s="6">
        <v>1471000</v>
      </c>
      <c t="n" r="L11" s="6">
        <v>2220000</v>
      </c>
    </row>
    <row r="12" spans="1:14">
      <c t="s" r="A12" s="4">
        <v>113</v>
      </c>
      <c t="n" r="J12" s="6">
        <v>48280000</v>
      </c>
      <c t="n" r="K12" s="6">
        <v>26267000</v>
      </c>
      <c t="n" r="L12" s="6">
        <v>39085000</v>
      </c>
    </row>
    <row r="13" spans="1:14">
      <c t="s" r="A13" s="3">
        <v>113</v>
      </c>
    </row>
    <row r="14" spans="1:14">
      <c t="s" r="A14" s="4">
        <v>584</v>
      </c>
      <c t="n" r="J14" s="6">
        <v>48732000</v>
      </c>
      <c t="n" r="K14" s="6">
        <v>27281000</v>
      </c>
      <c t="n" r="L14" s="6">
        <v>39005000</v>
      </c>
    </row>
    <row r="15" spans="1:14">
      <c t="s" r="A15" s="4">
        <v>585</v>
      </c>
      <c t="n" r="J15" s="6">
        <v>2930000</v>
      </c>
      <c t="n" r="K15" s="6">
        <v>1655000</v>
      </c>
      <c t="n" r="L15" s="6">
        <v>2644000</v>
      </c>
    </row>
    <row r="16" spans="1:14">
      <c t="s" r="A16" s="4">
        <v>587</v>
      </c>
      <c t="n" r="B16" s="7">
        <v>23569000</v>
      </c>
      <c t="n" r="C16" s="7">
        <v>5471000</v>
      </c>
      <c t="n" r="D16" s="7">
        <v>11777000</v>
      </c>
      <c t="n" r="E16" s="7">
        <v>10845000</v>
      </c>
      <c t="n" r="F16" s="7">
        <v>3716000</v>
      </c>
      <c t="n" r="G16" s="7">
        <v>8766000</v>
      </c>
      <c t="n" r="H16" s="7">
        <v>9515000</v>
      </c>
      <c t="n" r="I16" s="7">
        <v>6939000</v>
      </c>
      <c t="n" r="J16" s="7">
        <v>51662000</v>
      </c>
      <c t="n" r="K16" s="7">
        <v>28936000</v>
      </c>
      <c t="n" r="L16" s="6">
        <v>41649000</v>
      </c>
    </row>
    <row r="17" spans="1:14">
      <c t="s" r="A17" s="4">
        <v>588</v>
      </c>
    </row>
    <row r="18" spans="1:14">
      <c t="s" r="A18" s="3">
        <v>580</v>
      </c>
    </row>
    <row r="19" spans="1:14">
      <c t="s" r="A19" s="4">
        <v>589</v>
      </c>
      <c t="n" r="L19" s="7">
        <v>250000</v>
      </c>
      <c t="n" r="M19" s="7">
        <v>250000</v>
      </c>
      <c t="n" r="N19" s="7">
        <v>250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590</v>
      </c>
      <c t="s" r="B1" s="2">
        <v>329</v>
      </c>
      <c t="s" r="J1" s="2">
        <v>1</v>
      </c>
    </row>
    <row r="2" spans="1:13">
      <c t="s" r="B2" s="2">
        <v>2</v>
      </c>
      <c t="s" r="C2" s="2">
        <v>330</v>
      </c>
      <c t="s" r="D2" s="2">
        <v>4</v>
      </c>
      <c t="s" r="E2" s="2">
        <v>331</v>
      </c>
      <c t="s" r="F2" s="2">
        <v>30</v>
      </c>
      <c t="s" r="G2" s="2">
        <v>332</v>
      </c>
      <c t="s" r="H2" s="2">
        <v>333</v>
      </c>
      <c t="s" r="I2" s="2">
        <v>334</v>
      </c>
      <c t="s" r="J2" s="2">
        <v>2</v>
      </c>
      <c t="s" r="K2" s="2">
        <v>30</v>
      </c>
      <c t="s" r="L2" s="2">
        <v>73</v>
      </c>
      <c t="s" r="M2" s="2">
        <v>578</v>
      </c>
    </row>
    <row r="3" spans="1:13">
      <c t="s" r="A3" s="3">
        <v>591</v>
      </c>
    </row>
    <row r="4" spans="1:13">
      <c t="s" r="A4" s="4">
        <v>592</v>
      </c>
      <c t="s" r="J4" s="4">
        <v>593</v>
      </c>
      <c t="s" r="K4" s="4">
        <v>593</v>
      </c>
      <c t="s" r="L4" s="4">
        <v>593</v>
      </c>
    </row>
    <row r="5" spans="1:13">
      <c t="s" r="A5" s="4">
        <v>594</v>
      </c>
      <c t="n" r="J5" s="7">
        <v>48217</v>
      </c>
      <c t="n" r="K5" s="7">
        <v>43422</v>
      </c>
      <c t="n" r="L5" s="7">
        <v>38277</v>
      </c>
    </row>
    <row r="6" spans="1:13">
      <c t="s" r="A6" s="4">
        <v>595</v>
      </c>
      <c t="n" r="J6" s="6">
        <v>2512</v>
      </c>
      <c t="n" r="K6" s="6">
        <v>2424</v>
      </c>
      <c t="n" r="L6" s="6">
        <v>2216</v>
      </c>
    </row>
    <row r="7" spans="1:13">
      <c t="s" r="A7" s="4">
        <v>596</v>
      </c>
      <c t="n" r="J7" s="6">
        <v>593</v>
      </c>
      <c t="n" r="K7" s="6">
        <v>18</v>
      </c>
      <c t="n" r="L7" s="6">
        <v>1131</v>
      </c>
    </row>
    <row r="8" spans="1:13">
      <c t="s" r="A8" s="4">
        <v>597</v>
      </c>
      <c t="n" r="J8" s="6">
        <v>36</v>
      </c>
      <c t="n" r="K8" s="6">
        <v>14</v>
      </c>
      <c t="n" r="L8" s="6">
        <v>25</v>
      </c>
    </row>
    <row r="9" spans="1:13">
      <c t="s" r="A9" s="4">
        <v>598</v>
      </c>
      <c t="n" r="J9" s="6">
        <v>1390</v>
      </c>
      <c t="n" r="K9" s="6">
        <v>5877</v>
      </c>
    </row>
    <row r="10" spans="1:13">
      <c t="s" r="A10" s="4">
        <v>599</v>
      </c>
      <c t="n" r="J10" s="6">
        <v>-1086</v>
      </c>
      <c t="n" r="K10" s="6">
        <v>-22819</v>
      </c>
    </row>
    <row r="11" spans="1:13">
      <c t="s" r="A11" s="4">
        <v>587</v>
      </c>
      <c t="n" r="B11" s="7">
        <v>23569</v>
      </c>
      <c t="n" r="C11" s="7">
        <v>5471</v>
      </c>
      <c t="n" r="D11" s="7">
        <v>11777</v>
      </c>
      <c t="n" r="E11" s="7">
        <v>10845</v>
      </c>
      <c t="n" r="F11" s="7">
        <v>3716</v>
      </c>
      <c t="n" r="G11" s="7">
        <v>8766</v>
      </c>
      <c t="n" r="H11" s="7">
        <v>9515</v>
      </c>
      <c t="n" r="I11" s="7">
        <v>6939</v>
      </c>
      <c t="n" r="J11" s="6">
        <v>51662</v>
      </c>
      <c t="n" r="K11" s="6">
        <v>28936</v>
      </c>
      <c t="n" r="L11" s="6">
        <v>41649</v>
      </c>
    </row>
    <row r="12" spans="1:13">
      <c t="s" r="A12" s="3">
        <v>600</v>
      </c>
    </row>
    <row r="13" spans="1:13">
      <c t="s" r="A13" s="4">
        <v>601</v>
      </c>
      <c t="n" r="B13" s="6">
        <v>92</v>
      </c>
      <c t="n" r="F13" s="6">
        <v>98</v>
      </c>
      <c t="n" r="J13" s="6">
        <v>92</v>
      </c>
      <c t="n" r="K13" s="6">
        <v>98</v>
      </c>
    </row>
    <row r="14" spans="1:13">
      <c t="s" r="A14" s="4">
        <v>602</v>
      </c>
      <c t="n" r="B14" s="6">
        <v>4657</v>
      </c>
      <c t="n" r="F14" s="6">
        <v>3712</v>
      </c>
      <c t="n" r="J14" s="6">
        <v>4657</v>
      </c>
      <c t="n" r="K14" s="6">
        <v>3712</v>
      </c>
    </row>
    <row r="15" spans="1:13">
      <c t="s" r="A15" s="4">
        <v>603</v>
      </c>
      <c t="n" r="B15" s="6">
        <v>129637</v>
      </c>
      <c t="n" r="F15" s="6">
        <v>183245</v>
      </c>
      <c t="n" r="J15" s="6">
        <v>129637</v>
      </c>
      <c t="n" r="K15" s="6">
        <v>183245</v>
      </c>
    </row>
    <row r="16" spans="1:13">
      <c t="s" r="A16" s="4">
        <v>604</v>
      </c>
      <c t="n" r="B16" s="6">
        <v>3301</v>
      </c>
      <c t="n" r="F16" s="6">
        <v>3577</v>
      </c>
      <c t="n" r="J16" s="6">
        <v>3301</v>
      </c>
      <c t="n" r="K16" s="6">
        <v>3577</v>
      </c>
    </row>
    <row r="17" spans="1:13">
      <c t="s" r="A17" s="4">
        <v>605</v>
      </c>
      <c t="n" r="B17" s="6">
        <v>40</v>
      </c>
      <c t="n" r="F17" s="6">
        <v>567</v>
      </c>
      <c t="n" r="J17" s="6">
        <v>40</v>
      </c>
      <c t="n" r="K17" s="6">
        <v>567</v>
      </c>
    </row>
    <row r="18" spans="1:13">
      <c t="s" r="A18" s="4">
        <v>606</v>
      </c>
      <c t="n" r="B18" s="6">
        <v>4023</v>
      </c>
      <c t="n" r="F18" s="6">
        <v>2190</v>
      </c>
      <c t="n" r="J18" s="6">
        <v>4023</v>
      </c>
      <c t="n" r="K18" s="6">
        <v>2190</v>
      </c>
    </row>
    <row r="19" spans="1:13">
      <c t="s" r="A19" s="4">
        <v>596</v>
      </c>
      <c t="n" r="B19" s="6">
        <v>93</v>
      </c>
      <c t="n" r="F19" s="6">
        <v>42</v>
      </c>
      <c t="n" r="J19" s="6">
        <v>93</v>
      </c>
      <c t="n" r="K19" s="6">
        <v>42</v>
      </c>
    </row>
    <row r="20" spans="1:13">
      <c t="s" r="A20" s="4">
        <v>607</v>
      </c>
      <c t="n" r="B20" s="6">
        <v>7739</v>
      </c>
      <c t="n" r="F20" s="6">
        <v>4892</v>
      </c>
      <c t="n" r="J20" s="6">
        <v>7739</v>
      </c>
      <c t="n" r="K20" s="6">
        <v>4892</v>
      </c>
    </row>
    <row r="21" spans="1:13">
      <c t="s" r="A21" s="4">
        <v>608</v>
      </c>
      <c t="n" r="B21" s="6">
        <v>-2336</v>
      </c>
      <c t="n" r="F21" s="6">
        <v>-3423</v>
      </c>
      <c t="n" r="J21" s="6">
        <v>-2336</v>
      </c>
      <c t="n" r="K21" s="6">
        <v>-3423</v>
      </c>
      <c t="n" r="L21" s="7">
        <v>-26242</v>
      </c>
      <c t="n" r="M21" s="7">
        <v>-26242</v>
      </c>
    </row>
    <row r="22" spans="1:13">
      <c t="s" r="A22" s="4">
        <v>609</v>
      </c>
      <c t="n" r="B22" s="6">
        <v>147246</v>
      </c>
      <c t="n" r="F22" s="6">
        <v>194900</v>
      </c>
      <c t="n" r="J22" s="6">
        <v>147246</v>
      </c>
      <c t="n" r="K22" s="6">
        <v>194900</v>
      </c>
    </row>
    <row r="23" spans="1:13">
      <c t="s" r="A23" s="3">
        <v>610</v>
      </c>
    </row>
    <row r="24" spans="1:13">
      <c t="s" r="A24" s="4">
        <v>596</v>
      </c>
      <c t="n" r="B24" s="6">
        <v>-1066</v>
      </c>
      <c t="n" r="F24" s="6">
        <v>-532</v>
      </c>
      <c t="n" r="J24" s="6">
        <v>-1066</v>
      </c>
      <c t="n" r="K24" s="6">
        <v>-532</v>
      </c>
    </row>
    <row r="25" spans="1:13">
      <c t="s" r="A25" s="4">
        <v>611</v>
      </c>
      <c t="n" r="B25" s="6">
        <v>-1066</v>
      </c>
      <c t="n" r="F25" s="6">
        <v>-532</v>
      </c>
      <c t="n" r="J25" s="6">
        <v>-1066</v>
      </c>
      <c t="n" r="K25" s="6">
        <v>-532</v>
      </c>
    </row>
    <row r="26" spans="1:13">
      <c t="s" r="A26" s="4">
        <v>612</v>
      </c>
      <c t="n" r="B26" s="7">
        <v>146180</v>
      </c>
      <c t="n" r="F26" s="7">
        <v>194368</v>
      </c>
      <c t="n" r="J26" s="7">
        <v>146180</v>
      </c>
      <c t="n" r="K26" s="7">
        <v>19436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3</v>
      </c>
      <c t="s" r="B1" s="2">
        <v>1</v>
      </c>
    </row>
    <row r="2" spans="1:4">
      <c t="s" r="B2" s="2">
        <v>2</v>
      </c>
      <c t="s" r="C2" s="2">
        <v>30</v>
      </c>
      <c t="s" r="D2" s="2">
        <v>73</v>
      </c>
    </row>
    <row r="3" spans="1:4">
      <c t="s" r="A3" s="3">
        <v>580</v>
      </c>
    </row>
    <row r="4" spans="1:4">
      <c t="s" r="A4" s="4">
        <v>614</v>
      </c>
      <c t="n" r="B4" s="7">
        <v>0</v>
      </c>
      <c t="n" r="C4" s="7">
        <v>0</v>
      </c>
    </row>
    <row r="5" spans="1:4">
      <c t="s" r="A5" s="4">
        <v>581</v>
      </c>
      <c t="s" r="B5" s="4">
        <v>582</v>
      </c>
      <c t="s" r="C5" s="4">
        <v>582</v>
      </c>
      <c t="s" r="D5" s="4">
        <v>582</v>
      </c>
    </row>
    <row r="6" spans="1:4">
      <c t="s" r="A6" s="4">
        <v>615</v>
      </c>
      <c t="n" r="B6" s="7">
        <v>0</v>
      </c>
      <c t="n" r="C6" s="7">
        <v>0</v>
      </c>
    </row>
    <row r="7" spans="1:4">
      <c t="s" r="A7" s="4">
        <v>616</v>
      </c>
      <c t="n" r="B7" s="6">
        <v>0</v>
      </c>
      <c t="n" r="C7" s="6">
        <v>0</v>
      </c>
    </row>
    <row r="8" spans="1:4">
      <c t="s" r="A8" s="4">
        <v>617</v>
      </c>
      <c t="n" r="B8" s="6">
        <v>106700000</v>
      </c>
      <c t="n" r="C8" s="6">
        <v>156600000</v>
      </c>
    </row>
    <row r="9" spans="1:4">
      <c t="s" r="A9" s="4">
        <v>618</v>
      </c>
    </row>
    <row r="10" spans="1:4">
      <c t="s" r="A10" s="3">
        <v>580</v>
      </c>
    </row>
    <row r="11" spans="1:4">
      <c t="s" r="A11" s="4">
        <v>619</v>
      </c>
      <c t="n" r="B11" s="6">
        <v>2300000</v>
      </c>
    </row>
    <row r="12" spans="1:4">
      <c t="s" r="A12" s="4">
        <v>620</v>
      </c>
    </row>
    <row r="13" spans="1:4">
      <c t="s" r="A13" s="3">
        <v>580</v>
      </c>
    </row>
    <row r="14" spans="1:4">
      <c t="s" r="A14" s="4">
        <v>526</v>
      </c>
      <c t="n" r="B14" s="7">
        <v>305000000</v>
      </c>
      <c t="n" r="C14" s="7">
        <v>4473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t="s" r="A1" s="1">
        <v>621</v>
      </c>
      <c t="s" r="B1" s="2">
        <v>1</v>
      </c>
    </row>
    <row r="2" spans="1:4">
      <c t="s" r="B2" s="2">
        <v>2</v>
      </c>
      <c t="s" r="C2" s="2">
        <v>30</v>
      </c>
      <c t="s" r="D2" s="2">
        <v>73</v>
      </c>
    </row>
    <row r="3" spans="1:4">
      <c t="s" r="A3" s="3">
        <v>622</v>
      </c>
    </row>
    <row r="4" spans="1:4">
      <c t="s" r="A4" s="4">
        <v>623</v>
      </c>
      <c t="n" r="B4" s="7">
        <v>3423</v>
      </c>
      <c t="n" r="C4" s="7">
        <v>26242</v>
      </c>
      <c t="n" r="D4" s="7">
        <v>26242</v>
      </c>
    </row>
    <row r="5" spans="1:4">
      <c t="s" r="A5" s="4">
        <v>624</v>
      </c>
      <c t="n" r="B5" s="6">
        <v>-1087</v>
      </c>
      <c t="n" r="C5" s="6">
        <v>-22819</v>
      </c>
      <c t="n" r="D5" s="6">
        <v>0</v>
      </c>
    </row>
    <row r="6" spans="1:4">
      <c t="s" r="A6" s="4">
        <v>625</v>
      </c>
      <c t="n" r="B6" s="7">
        <v>2336</v>
      </c>
      <c t="n" r="C6" s="7">
        <v>3423</v>
      </c>
      <c t="n" r="D6" s="7">
        <v>262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6</v>
      </c>
      <c t="s" r="B1" s="2">
        <v>2</v>
      </c>
      <c t="s" r="C1" s="2">
        <v>30</v>
      </c>
    </row>
    <row r="2" spans="1:3">
      <c t="s" r="A2" s="3">
        <v>190</v>
      </c>
    </row>
    <row r="3" spans="1:3">
      <c t="s" r="A3" s="4">
        <v>627</v>
      </c>
      <c t="n" r="B3" s="7">
        <v>0</v>
      </c>
      <c t="n" r="C3" s="7">
        <v>0</v>
      </c>
    </row>
    <row r="4" spans="1:3">
      <c t="s" r="A4" s="4">
        <v>628</v>
      </c>
    </row>
    <row r="5" spans="1:3">
      <c t="s" r="A5" s="3">
        <v>190</v>
      </c>
    </row>
    <row r="6" spans="1:3">
      <c t="s" r="A6" s="4">
        <v>629</v>
      </c>
      <c t="n" r="C6" s="6">
        <v>279763000</v>
      </c>
    </row>
    <row r="7" spans="1:3">
      <c t="s" r="A7" s="4">
        <v>630</v>
      </c>
    </row>
    <row r="8" spans="1:3">
      <c t="s" r="A8" s="3">
        <v>190</v>
      </c>
    </row>
    <row r="9" spans="1:3">
      <c t="s" r="A9" s="4">
        <v>629</v>
      </c>
      <c t="n" r="B9" s="6">
        <v>325500000</v>
      </c>
      <c t="n" r="C9" s="6">
        <v>116000000</v>
      </c>
    </row>
    <row r="10" spans="1:3">
      <c t="s" r="A10" s="4">
        <v>631</v>
      </c>
    </row>
    <row r="11" spans="1:3">
      <c t="s" r="A11" s="3">
        <v>190</v>
      </c>
    </row>
    <row r="12" spans="1:3">
      <c t="s" r="A12" s="4">
        <v>629</v>
      </c>
      <c t="n" r="C12" s="6">
        <v>309256000</v>
      </c>
    </row>
    <row r="13" spans="1:3">
      <c t="s" r="A13" s="4">
        <v>632</v>
      </c>
    </row>
    <row r="14" spans="1:3">
      <c t="s" r="A14" s="3">
        <v>190</v>
      </c>
    </row>
    <row r="15" spans="1:3">
      <c t="s" r="A15" s="4">
        <v>629</v>
      </c>
      <c t="n" r="C15" s="6">
        <v>115367000</v>
      </c>
    </row>
    <row r="16" spans="1:3">
      <c t="s" r="A16" s="4">
        <v>633</v>
      </c>
    </row>
    <row r="17" spans="1:3">
      <c t="s" r="A17" s="3">
        <v>190</v>
      </c>
    </row>
    <row r="18" spans="1:3">
      <c t="s" r="A18" s="4">
        <v>629</v>
      </c>
      <c t="n" r="C18" s="7">
        <v>115975000</v>
      </c>
    </row>
    <row r="19" spans="1:3">
      <c t="s" r="A19" s="4">
        <v>634</v>
      </c>
    </row>
    <row r="20" spans="1:3">
      <c t="s" r="A20" s="3">
        <v>190</v>
      </c>
    </row>
    <row r="21" spans="1:3">
      <c t="s" r="A21" s="4">
        <v>629</v>
      </c>
      <c t="n" r="B21" s="6">
        <v>323675000</v>
      </c>
    </row>
    <row r="22" spans="1:3">
      <c t="s" r="A22" s="4">
        <v>635</v>
      </c>
    </row>
    <row r="23" spans="1:3">
      <c t="s" r="A23" s="3">
        <v>190</v>
      </c>
    </row>
    <row r="24" spans="1:3">
      <c t="s" r="A24" s="4">
        <v>629</v>
      </c>
      <c t="n" r="B24" s="6">
        <v>325500000</v>
      </c>
    </row>
    <row r="25" spans="1:3">
      <c t="s" r="A25" s="4">
        <v>636</v>
      </c>
    </row>
    <row r="26" spans="1:3">
      <c t="s" r="A26" s="3">
        <v>190</v>
      </c>
    </row>
    <row r="27" spans="1:3">
      <c t="s" r="A27" s="4">
        <v>629</v>
      </c>
      <c t="n" r="B27" s="6">
        <v>735000</v>
      </c>
    </row>
    <row r="28" spans="1:3">
      <c t="s" r="A28" s="4">
        <v>637</v>
      </c>
    </row>
    <row r="29" spans="1:3">
      <c t="s" r="A29" s="3">
        <v>190</v>
      </c>
    </row>
    <row r="30" spans="1:3">
      <c t="s" r="A30" s="4">
        <v>629</v>
      </c>
      <c t="n" r="B30" s="7">
        <v>73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638</v>
      </c>
      <c t="s" r="B1" s="2">
        <v>1</v>
      </c>
    </row>
    <row r="2" spans="1:4">
      <c t="s" r="B2" s="2">
        <v>2</v>
      </c>
      <c t="s" r="C2" s="2">
        <v>30</v>
      </c>
      <c t="s" r="D2" s="2">
        <v>73</v>
      </c>
    </row>
    <row r="3" spans="1:4">
      <c t="s" r="A3" s="3">
        <v>639</v>
      </c>
    </row>
    <row r="4" spans="1:4">
      <c t="s" r="A4" s="4">
        <v>640</v>
      </c>
      <c t="s" r="B4" s="4">
        <v>641</v>
      </c>
    </row>
    <row r="5" spans="1:4">
      <c t="s" r="A5" s="4">
        <v>642</v>
      </c>
      <c t="s" r="B5" s="4">
        <v>643</v>
      </c>
    </row>
    <row r="6" spans="1:4">
      <c t="s" r="A6" s="4">
        <v>644</v>
      </c>
      <c t="s" r="B6" s="4">
        <v>645</v>
      </c>
    </row>
    <row r="7" spans="1:4">
      <c t="s" r="A7" s="4">
        <v>646</v>
      </c>
      <c t="s" r="B7" s="4">
        <v>643</v>
      </c>
    </row>
    <row r="8" spans="1:4">
      <c t="s" r="A8" s="4">
        <v>647</v>
      </c>
      <c t="n" r="B8" s="7">
        <v>549000</v>
      </c>
      <c t="n" r="C8" s="7">
        <v>505000</v>
      </c>
      <c t="n" r="D8" s="7">
        <v>43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U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t="s" r="A1" s="1">
        <v>648</v>
      </c>
      <c t="s" r="B1" s="2">
        <v>1</v>
      </c>
    </row>
    <row r="2" spans="1:21">
      <c t="s" r="B2" s="2">
        <v>2</v>
      </c>
      <c t="s" r="C2" s="2">
        <v>30</v>
      </c>
      <c t="s" r="D2" s="2">
        <v>73</v>
      </c>
      <c t="s" r="E2" s="2">
        <v>578</v>
      </c>
      <c t="s" r="F2" s="2">
        <v>579</v>
      </c>
      <c t="s" r="G2" s="2">
        <v>649</v>
      </c>
      <c t="s" r="H2" s="2">
        <v>650</v>
      </c>
      <c t="s" r="I2" s="2">
        <v>651</v>
      </c>
      <c t="s" r="J2" s="2">
        <v>652</v>
      </c>
      <c t="s" r="K2" s="2">
        <v>653</v>
      </c>
      <c t="s" r="L2" s="2">
        <v>654</v>
      </c>
      <c t="s" r="M2" s="2">
        <v>655</v>
      </c>
      <c t="s" r="N2" s="2">
        <v>656</v>
      </c>
      <c t="s" r="O2" s="2">
        <v>657</v>
      </c>
      <c t="s" r="P2" s="2">
        <v>658</v>
      </c>
      <c t="s" r="Q2" s="2">
        <v>659</v>
      </c>
      <c t="s" r="R2" s="2">
        <v>660</v>
      </c>
      <c t="s" r="S2" s="2">
        <v>661</v>
      </c>
      <c t="s" r="T2" s="2">
        <v>662</v>
      </c>
      <c t="s" r="U2" s="2">
        <v>663</v>
      </c>
    </row>
    <row r="3" spans="1:21">
      <c t="s" r="A3" s="4">
        <v>664</v>
      </c>
    </row>
    <row r="4" spans="1:21">
      <c t="s" r="A4" s="3">
        <v>665</v>
      </c>
    </row>
    <row r="5" spans="1:21">
      <c t="s" r="A5" s="4">
        <v>666</v>
      </c>
      <c t="n" r="B5" s="7">
        <v>2400000</v>
      </c>
      <c t="n" r="C5" s="7">
        <v>2300000</v>
      </c>
    </row>
    <row r="6" spans="1:21">
      <c t="s" r="A6" s="4">
        <v>667</v>
      </c>
    </row>
    <row r="7" spans="1:21">
      <c t="s" r="A7" s="3">
        <v>665</v>
      </c>
    </row>
    <row r="8" spans="1:21">
      <c t="s" r="A8" s="4">
        <v>666</v>
      </c>
      <c t="n" r="B8" s="6">
        <v>335000</v>
      </c>
      <c t="n" r="C8" s="6">
        <v>340000</v>
      </c>
    </row>
    <row r="9" spans="1:21">
      <c t="s" r="A9" s="4">
        <v>668</v>
      </c>
    </row>
    <row r="10" spans="1:21">
      <c t="s" r="A10" s="3">
        <v>665</v>
      </c>
    </row>
    <row r="11" spans="1:21">
      <c t="s" r="A11" s="4">
        <v>669</v>
      </c>
      <c t="n" r="B11" s="6">
        <v>4600000</v>
      </c>
      <c t="n" r="C11" s="6">
        <v>4200000</v>
      </c>
      <c t="n" r="D11" s="7">
        <v>3700000</v>
      </c>
    </row>
    <row r="12" spans="1:21">
      <c t="s" r="A12" s="4">
        <v>670</v>
      </c>
      <c t="n" r="B12" s="7">
        <v>8200000</v>
      </c>
      <c t="n" r="C12" s="7">
        <v>5900000</v>
      </c>
    </row>
    <row r="13" spans="1:21">
      <c t="s" r="A13" s="4">
        <v>671</v>
      </c>
    </row>
    <row r="14" spans="1:21">
      <c t="s" r="A14" s="3">
        <v>665</v>
      </c>
    </row>
    <row r="15" spans="1:21">
      <c t="s" r="A15" s="4">
        <v>672</v>
      </c>
      <c t="s" r="B15" s="4">
        <v>673</v>
      </c>
      <c t="s" r="C15" s="4">
        <v>673</v>
      </c>
      <c t="s" r="D15" s="4">
        <v>673</v>
      </c>
      <c t="s" r="E15" s="4">
        <v>673</v>
      </c>
    </row>
    <row r="16" spans="1:21">
      <c t="s" r="A16" s="4">
        <v>674</v>
      </c>
      <c t="n" r="K16" s="7">
        <v>29000000</v>
      </c>
      <c t="n" r="O16" s="7">
        <v>27000000</v>
      </c>
      <c t="n" r="R16" s="7">
        <v>20000000</v>
      </c>
      <c t="n" r="T16" s="7">
        <v>22000000</v>
      </c>
      <c t="n" r="U16" s="7">
        <v>23000000</v>
      </c>
    </row>
    <row r="17" spans="1:21">
      <c t="s" r="A17" s="4">
        <v>675</v>
      </c>
    </row>
    <row r="18" spans="1:21">
      <c t="s" r="A18" s="3">
        <v>665</v>
      </c>
    </row>
    <row r="19" spans="1:21">
      <c t="s" r="A19" s="4">
        <v>672</v>
      </c>
      <c t="s" r="B19" s="4">
        <v>676</v>
      </c>
      <c t="s" r="C19" s="4">
        <v>676</v>
      </c>
      <c t="s" r="D19" s="4">
        <v>676</v>
      </c>
      <c t="s" r="E19" s="4">
        <v>676</v>
      </c>
    </row>
    <row r="20" spans="1:21">
      <c t="s" r="A20" s="4">
        <v>674</v>
      </c>
      <c t="n" r="K20" s="6">
        <v>741000000</v>
      </c>
      <c t="n" r="O20" s="6">
        <v>707000000</v>
      </c>
      <c t="n" r="R20" s="6">
        <v>680000000</v>
      </c>
      <c t="n" r="T20" s="7">
        <v>652000000</v>
      </c>
      <c t="n" r="U20" s="7">
        <v>550000000</v>
      </c>
    </row>
    <row r="21" spans="1:21">
      <c t="s" r="A21" s="4">
        <v>677</v>
      </c>
    </row>
    <row r="22" spans="1:21">
      <c t="s" r="A22" s="3">
        <v>665</v>
      </c>
    </row>
    <row r="23" spans="1:21">
      <c t="s" r="A23" s="4">
        <v>678</v>
      </c>
      <c t="s" r="B23" s="4">
        <v>679</v>
      </c>
      <c t="s" r="C23" s="4">
        <v>679</v>
      </c>
      <c t="s" r="D23" s="4">
        <v>679</v>
      </c>
      <c t="s" r="E23" s="4">
        <v>452</v>
      </c>
      <c t="s" r="F23" s="4">
        <v>452</v>
      </c>
      <c t="s" r="G23" s="4">
        <v>452</v>
      </c>
    </row>
    <row r="24" spans="1:21">
      <c t="s" r="A24" s="4">
        <v>680</v>
      </c>
      <c t="n" r="H24" s="7">
        <v>1270000</v>
      </c>
      <c t="n" r="L24" s="7">
        <v>1509000</v>
      </c>
      <c t="n" r="P24" s="7">
        <v>1452000</v>
      </c>
    </row>
    <row r="25" spans="1:21">
      <c t="s" r="A25" s="4">
        <v>681</v>
      </c>
    </row>
    <row r="26" spans="1:21">
      <c t="s" r="A26" s="3">
        <v>665</v>
      </c>
    </row>
    <row r="27" spans="1:21">
      <c t="s" r="A27" s="4">
        <v>678</v>
      </c>
      <c t="s" r="B27" s="4">
        <v>643</v>
      </c>
      <c t="s" r="C27" s="4">
        <v>643</v>
      </c>
      <c t="s" r="D27" s="4">
        <v>643</v>
      </c>
      <c t="s" r="E27" s="4">
        <v>452</v>
      </c>
      <c t="s" r="F27" s="4">
        <v>452</v>
      </c>
      <c t="s" r="G27" s="4">
        <v>452</v>
      </c>
    </row>
    <row r="28" spans="1:21">
      <c t="s" r="A28" s="4">
        <v>682</v>
      </c>
      <c t="s" r="B28" s="4">
        <v>366</v>
      </c>
      <c t="s" r="C28" s="4">
        <v>366</v>
      </c>
      <c t="s" r="D28" s="4">
        <v>366</v>
      </c>
      <c t="s" r="E28" s="4">
        <v>366</v>
      </c>
      <c t="s" r="F28" s="4">
        <v>366</v>
      </c>
      <c t="s" r="G28" s="4">
        <v>366</v>
      </c>
    </row>
    <row r="29" spans="1:21">
      <c t="s" r="A29" s="4">
        <v>680</v>
      </c>
      <c t="n" r="H29" s="6">
        <v>2385000</v>
      </c>
      <c t="n" r="I29" s="7">
        <v>1938000</v>
      </c>
      <c t="n" r="N29" s="7">
        <v>1551000</v>
      </c>
    </row>
    <row r="30" spans="1:21">
      <c t="s" r="A30" s="4">
        <v>683</v>
      </c>
    </row>
    <row r="31" spans="1:21">
      <c t="s" r="A31" s="3">
        <v>665</v>
      </c>
    </row>
    <row r="32" spans="1:21">
      <c t="s" r="A32" s="4">
        <v>674</v>
      </c>
      <c t="n" r="K32" s="7">
        <v>50000000</v>
      </c>
      <c t="n" r="O32" s="7">
        <v>50000000</v>
      </c>
      <c t="n" r="Q32" s="7">
        <v>35000000</v>
      </c>
      <c t="n" r="R32" s="7">
        <v>50000000</v>
      </c>
      <c t="n" r="S32" s="7">
        <v>50000000</v>
      </c>
    </row>
    <row r="33" spans="1:21">
      <c t="s" r="A33" s="4">
        <v>680</v>
      </c>
      <c t="n" r="H33" s="7">
        <v>294000000</v>
      </c>
      <c t="n" r="J33" s="7">
        <v>306000000</v>
      </c>
      <c t="n" r="M33" s="7">
        <v>262000000</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84</v>
      </c>
      <c t="s" r="B1" s="2">
        <v>2</v>
      </c>
      <c t="s" r="C1" s="2">
        <v>30</v>
      </c>
    </row>
    <row r="2" spans="1:3">
      <c t="s" r="A2" s="3">
        <v>195</v>
      </c>
    </row>
    <row r="3" spans="1:3">
      <c t="s" r="A3" s="4">
        <v>685</v>
      </c>
      <c t="n" r="B3" s="11">
        <v>94.8</v>
      </c>
      <c t="n" r="C3" s="11">
        <v>132.4</v>
      </c>
    </row>
    <row r="4" spans="1:3">
      <c t="s" r="A4" s="4">
        <v>686</v>
      </c>
      <c t="n" r="B4" s="11">
        <v>94.8</v>
      </c>
      <c t="n" r="C4" s="11">
        <v>13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68"/>
    <col customWidth="1" max="2" min="2" width="21"/>
  </cols>
  <sheetData>
    <row r="1" spans="1:2">
      <c t="s" r="A1" s="1">
        <v>687</v>
      </c>
      <c t="s" r="B1" s="2">
        <v>1</v>
      </c>
    </row>
    <row r="2" spans="1:2">
      <c t="s" r="B2" s="2">
        <v>409</v>
      </c>
    </row>
    <row r="3" spans="1:2">
      <c t="s" r="A3" s="3">
        <v>688</v>
      </c>
    </row>
    <row r="4" spans="1:2">
      <c t="s" r="A4" s="4">
        <v>113</v>
      </c>
      <c t="n" r="B4" s="7">
        <v>354236</v>
      </c>
    </row>
    <row r="5" spans="1:2">
      <c t="n" r="A5" s="6">
        <v>2016</v>
      </c>
      <c t="n" r="B5" s="6">
        <v>19156</v>
      </c>
    </row>
    <row r="6" spans="1:2">
      <c t="n" r="A6" s="6">
        <v>2017</v>
      </c>
      <c t="n" r="B6" s="6">
        <v>22922</v>
      </c>
    </row>
    <row r="7" spans="1:2">
      <c t="n" r="A7" s="6">
        <v>2018</v>
      </c>
      <c t="n" r="B7" s="6">
        <v>28648</v>
      </c>
    </row>
    <row r="8" spans="1:2">
      <c t="n" r="A8" s="6">
        <v>2019</v>
      </c>
      <c t="n" r="B8" s="6">
        <v>36258</v>
      </c>
    </row>
    <row r="9" spans="1:2">
      <c t="n" r="A9" s="6">
        <v>2020</v>
      </c>
      <c t="n" r="B9" s="6">
        <v>247252</v>
      </c>
    </row>
    <row r="10" spans="1:2">
      <c t="s" r="A10" s="3">
        <v>689</v>
      </c>
    </row>
    <row r="11" spans="1:2">
      <c t="s" r="A11" s="4">
        <v>113</v>
      </c>
      <c t="n" r="B11" s="6">
        <v>8553</v>
      </c>
    </row>
    <row r="12" spans="1:2">
      <c t="n" r="A12" s="6">
        <v>2016</v>
      </c>
      <c t="n" r="B12" s="6">
        <v>2163</v>
      </c>
    </row>
    <row r="13" spans="1:2">
      <c t="n" r="A13" s="6">
        <v>2017</v>
      </c>
      <c t="n" r="B13" s="6">
        <v>2160</v>
      </c>
    </row>
    <row r="14" spans="1:2">
      <c t="n" r="A14" s="6">
        <v>2018</v>
      </c>
      <c t="n" r="B14" s="6">
        <v>2160</v>
      </c>
    </row>
    <row r="15" spans="1:2">
      <c t="n" r="A15" s="6">
        <v>2019</v>
      </c>
      <c t="n" r="B15" s="6">
        <v>2070</v>
      </c>
    </row>
    <row r="16" spans="1:2">
      <c t="s" r="A16" s="3">
        <v>690</v>
      </c>
    </row>
    <row r="17" spans="1:2">
      <c t="s" r="A17" s="4">
        <v>113</v>
      </c>
      <c t="n" r="B17" s="6">
        <v>34380</v>
      </c>
    </row>
    <row r="18" spans="1:2">
      <c t="n" r="A18" s="6">
        <v>2016</v>
      </c>
      <c t="n" r="B18" s="6">
        <v>4205</v>
      </c>
    </row>
    <row r="19" spans="1:2">
      <c t="n" r="A19" s="6">
        <v>2017</v>
      </c>
      <c t="n" r="B19" s="6">
        <v>4972</v>
      </c>
    </row>
    <row r="20" spans="1:2">
      <c t="n" r="A20" s="6">
        <v>2018</v>
      </c>
      <c t="n" r="B20" s="6">
        <v>5135</v>
      </c>
    </row>
    <row r="21" spans="1:2">
      <c t="n" r="A21" s="6">
        <v>2019</v>
      </c>
      <c t="n" r="B21" s="6">
        <v>5122</v>
      </c>
    </row>
    <row r="22" spans="1:2">
      <c t="n" r="A22" s="6">
        <v>2020</v>
      </c>
      <c t="n" r="B22" s="6">
        <v>3592</v>
      </c>
    </row>
    <row r="23" spans="1:2">
      <c t="s" r="A23" s="4">
        <v>393</v>
      </c>
      <c t="n" r="B23" s="6">
        <v>11354</v>
      </c>
    </row>
    <row r="24" spans="1:2">
      <c t="s" r="A24" s="3">
        <v>691</v>
      </c>
    </row>
    <row r="25" spans="1:2">
      <c t="s" r="A25" s="4">
        <v>113</v>
      </c>
      <c t="n" r="B25" s="6">
        <v>625140</v>
      </c>
    </row>
    <row r="26" spans="1:2">
      <c t="n" r="A26" s="6">
        <v>2016</v>
      </c>
      <c t="n" r="B26" s="6">
        <v>123805</v>
      </c>
    </row>
    <row r="27" spans="1:2">
      <c t="n" r="A27" s="6">
        <v>2017</v>
      </c>
      <c t="n" r="B27" s="6">
        <v>85500</v>
      </c>
    </row>
    <row r="28" spans="1:2">
      <c t="n" r="A28" s="6">
        <v>2018</v>
      </c>
      <c t="n" r="B28" s="6">
        <v>74532</v>
      </c>
    </row>
    <row r="29" spans="1:2">
      <c t="n" r="A29" s="6">
        <v>2019</v>
      </c>
      <c t="n" r="B29" s="6">
        <v>63996</v>
      </c>
    </row>
    <row r="30" spans="1:2">
      <c t="n" r="A30" s="6">
        <v>2020</v>
      </c>
      <c t="n" r="B30" s="6">
        <v>256607</v>
      </c>
    </row>
    <row r="31" spans="1:2">
      <c t="s" r="A31" s="4">
        <v>393</v>
      </c>
      <c t="n" r="B31" s="6">
        <v>20700</v>
      </c>
    </row>
    <row r="32" spans="1:2">
      <c t="s" r="A32" s="4">
        <v>692</v>
      </c>
    </row>
    <row r="33" spans="1:2">
      <c t="s" r="A33" s="3">
        <v>195</v>
      </c>
    </row>
    <row r="34" spans="1:2">
      <c t="s" r="A34" s="4">
        <v>693</v>
      </c>
      <c t="n" r="B34" s="6">
        <v>9300</v>
      </c>
    </row>
    <row r="35" spans="1:2">
      <c t="s" r="A35" s="3">
        <v>691</v>
      </c>
    </row>
    <row r="36" spans="1:2">
      <c t="s" r="A36" s="4">
        <v>113</v>
      </c>
      <c t="n" r="B36" s="6">
        <v>217369</v>
      </c>
    </row>
    <row r="37" spans="1:2">
      <c t="n" r="A37" s="6">
        <v>2016</v>
      </c>
      <c t="n" r="B37" s="6">
        <v>95934</v>
      </c>
    </row>
    <row r="38" spans="1:2">
      <c t="n" r="A38" s="6">
        <v>2017</v>
      </c>
      <c t="n" r="B38" s="6">
        <v>53576</v>
      </c>
    </row>
    <row r="39" spans="1:2">
      <c t="n" r="A39" s="6">
        <v>2018</v>
      </c>
      <c t="n" r="B39" s="6">
        <v>37031</v>
      </c>
    </row>
    <row r="40" spans="1:2">
      <c t="n" r="A40" s="6">
        <v>2019</v>
      </c>
      <c t="n" r="B40" s="6">
        <v>19283</v>
      </c>
    </row>
    <row r="41" spans="1:2">
      <c t="n" r="A41" s="6">
        <v>2020</v>
      </c>
      <c t="n" r="B41" s="6">
        <v>4704</v>
      </c>
    </row>
    <row r="42" spans="1:2">
      <c t="s" r="A42" s="4">
        <v>393</v>
      </c>
      <c t="n" r="B42" s="6">
        <v>6841</v>
      </c>
    </row>
    <row r="43" spans="1:2">
      <c t="s" r="A43" s="4">
        <v>694</v>
      </c>
    </row>
    <row r="44" spans="1:2">
      <c t="s" r="A44" s="3">
        <v>691</v>
      </c>
    </row>
    <row r="45" spans="1:2">
      <c t="s" r="A45" s="4">
        <v>113</v>
      </c>
      <c t="n" r="B45" s="6">
        <v>426</v>
      </c>
    </row>
    <row r="46" spans="1:2">
      <c t="n" r="A46" s="6">
        <v>2016</v>
      </c>
      <c t="n" r="B46" s="6">
        <v>426</v>
      </c>
    </row>
    <row r="47" spans="1:2">
      <c t="s" r="A47" s="4">
        <v>695</v>
      </c>
    </row>
    <row r="48" spans="1:2">
      <c t="s" r="A48" s="3">
        <v>691</v>
      </c>
    </row>
    <row r="49" spans="1:2">
      <c t="s" r="A49" s="4">
        <v>113</v>
      </c>
      <c t="n" r="B49" s="6">
        <v>7413</v>
      </c>
    </row>
    <row r="50" spans="1:2">
      <c t="n" r="A50" s="6">
        <v>2016</v>
      </c>
      <c t="n" r="B50" s="6">
        <v>1059</v>
      </c>
    </row>
    <row r="51" spans="1:2">
      <c t="n" r="A51" s="6">
        <v>2017</v>
      </c>
      <c t="n" r="B51" s="6">
        <v>1059</v>
      </c>
    </row>
    <row r="52" spans="1:2">
      <c t="n" r="A52" s="6">
        <v>2018</v>
      </c>
      <c t="n" r="B52" s="6">
        <v>1059</v>
      </c>
    </row>
    <row r="53" spans="1:2">
      <c t="n" r="A53" s="6">
        <v>2019</v>
      </c>
      <c t="n" r="B53" s="6">
        <v>1059</v>
      </c>
    </row>
    <row r="54" spans="1:2">
      <c t="n" r="A54" s="6">
        <v>2020</v>
      </c>
      <c t="n" r="B54" s="6">
        <v>1059</v>
      </c>
    </row>
    <row r="55" spans="1:2">
      <c t="s" r="A55" s="4">
        <v>393</v>
      </c>
      <c t="n" r="B55" s="6">
        <v>2118</v>
      </c>
    </row>
    <row r="56" spans="1:2">
      <c t="s" r="A56" s="4">
        <v>696</v>
      </c>
    </row>
    <row r="57" spans="1:2">
      <c t="s" r="A57" s="3">
        <v>691</v>
      </c>
    </row>
    <row r="58" spans="1:2">
      <c t="s" r="A58" s="4">
        <v>113</v>
      </c>
      <c t="n" r="B58" s="6">
        <v>2763</v>
      </c>
    </row>
    <row r="59" spans="1:2">
      <c t="n" r="A59" s="6">
        <v>2016</v>
      </c>
      <c t="n" r="B59" s="6">
        <v>862</v>
      </c>
    </row>
    <row r="60" spans="1:2">
      <c t="n" r="A60" s="6">
        <v>2017</v>
      </c>
      <c t="n" r="B60" s="6">
        <v>811</v>
      </c>
    </row>
    <row r="61" spans="1:2">
      <c t="n" r="A61" s="6">
        <v>2018</v>
      </c>
      <c t="n" r="B61" s="6">
        <v>499</v>
      </c>
    </row>
    <row r="62" spans="1:2">
      <c t="n" r="A62" s="6">
        <v>2019</v>
      </c>
      <c t="n" r="B62" s="6">
        <v>204</v>
      </c>
    </row>
    <row r="63" spans="1:2">
      <c t="s" r="A63" s="4">
        <v>393</v>
      </c>
      <c t="n" r="B63" s="7">
        <v>3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r="1" spans="1:4">
      <c t="s" r="A1" s="1">
        <v>697</v>
      </c>
      <c t="s" r="B1" s="2">
        <v>1</v>
      </c>
    </row>
    <row r="2" spans="1:4">
      <c t="s" r="B2" s="2">
        <v>2</v>
      </c>
      <c t="s" r="C2" s="2">
        <v>30</v>
      </c>
      <c t="s" r="D2" s="2">
        <v>73</v>
      </c>
    </row>
    <row r="3" spans="1:4">
      <c t="s" r="A3" s="3">
        <v>197</v>
      </c>
    </row>
    <row r="4" spans="1:4">
      <c t="s" r="A4" s="4">
        <v>289</v>
      </c>
      <c t="n" r="B4" s="6">
        <v>1</v>
      </c>
      <c t="n" r="C4" s="6">
        <v>1</v>
      </c>
      <c t="n" r="D4" s="6">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21"/>
    <col customWidth="1" max="3" min="3" width="16"/>
    <col customWidth="1" max="4" min="4" width="25"/>
    <col customWidth="1" max="5" min="5" width="20"/>
    <col customWidth="1" max="6" min="6" width="11"/>
  </cols>
  <sheetData>
    <row r="1" spans="1:6">
      <c t="s" r="A1" s="1">
        <v>108</v>
      </c>
      <c t="s" r="B1" s="2">
        <v>109</v>
      </c>
      <c t="s" r="C1" s="2">
        <v>110</v>
      </c>
      <c t="s" r="D1" s="2">
        <v>111</v>
      </c>
      <c t="s" r="E1" s="2">
        <v>112</v>
      </c>
      <c t="s" r="F1" s="2">
        <v>113</v>
      </c>
    </row>
    <row r="2" spans="1:6">
      <c t="s" r="A2" s="4">
        <v>114</v>
      </c>
      <c t="n" r="B2" s="7">
        <v>3597</v>
      </c>
      <c t="n" r="C2" s="7">
        <v>2062751</v>
      </c>
      <c t="n" r="E2" s="7">
        <v>-1734989</v>
      </c>
      <c t="n" r="F2" s="7">
        <v>331359</v>
      </c>
    </row>
    <row r="3" spans="1:6">
      <c t="s" r="A3" s="4">
        <v>115</v>
      </c>
      <c t="n" r="B3" s="6">
        <v>359676000</v>
      </c>
    </row>
    <row r="4" spans="1:6">
      <c t="s" r="A4" s="3">
        <v>116</v>
      </c>
    </row>
    <row r="5" spans="1:6">
      <c t="s" r="A5" s="4">
        <v>117</v>
      </c>
      <c t="n" r="C5" s="6">
        <v>67</v>
      </c>
      <c t="n" r="F5" s="6">
        <v>67</v>
      </c>
    </row>
    <row r="6" spans="1:6">
      <c t="s" r="A6" s="4">
        <v>98</v>
      </c>
      <c t="n" r="B6" s="7">
        <v>0</v>
      </c>
      <c t="n" r="C6" s="6">
        <v>0</v>
      </c>
      <c t="n" r="D6" s="7">
        <v>0</v>
      </c>
      <c t="n" r="E6" s="6">
        <v>67715</v>
      </c>
      <c t="n" r="F6" s="6">
        <v>67715</v>
      </c>
    </row>
    <row r="7" spans="1:6">
      <c t="s" r="A7" s="4">
        <v>118</v>
      </c>
      <c t="n" r="B7" s="7">
        <v>3597</v>
      </c>
      <c t="n" r="C7" s="6">
        <v>2062818</v>
      </c>
      <c t="n" r="E7" s="6">
        <v>-1667274</v>
      </c>
      <c t="n" r="F7" s="6">
        <v>399141</v>
      </c>
    </row>
    <row r="8" spans="1:6">
      <c t="s" r="A8" s="4">
        <v>119</v>
      </c>
      <c t="n" r="B8" s="6">
        <v>359676000</v>
      </c>
    </row>
    <row r="9" spans="1:6">
      <c t="s" r="A9" s="3">
        <v>116</v>
      </c>
    </row>
    <row r="10" spans="1:6">
      <c t="s" r="A10" s="4">
        <v>98</v>
      </c>
      <c t="n" r="B10" s="7">
        <v>0</v>
      </c>
      <c t="n" r="C10" s="6">
        <v>0</v>
      </c>
      <c t="n" r="D10" s="6">
        <v>0</v>
      </c>
      <c t="n" r="E10" s="6">
        <v>94497</v>
      </c>
      <c t="n" r="F10" s="6">
        <v>94497</v>
      </c>
    </row>
    <row r="11" spans="1:6">
      <c t="s" r="A11" s="4">
        <v>120</v>
      </c>
      <c t="n" r="B11" s="7">
        <v>3597</v>
      </c>
      <c t="n" r="C11" s="6">
        <v>2062818</v>
      </c>
      <c t="n" r="E11" s="6">
        <v>-1572777</v>
      </c>
      <c t="n" r="F11" s="7">
        <v>493638</v>
      </c>
    </row>
    <row r="12" spans="1:6">
      <c t="s" r="A12" s="4">
        <v>121</v>
      </c>
      <c t="n" r="B12" s="6">
        <v>359676000</v>
      </c>
      <c t="n" r="F12" s="6">
        <v>359675936</v>
      </c>
    </row>
    <row r="13" spans="1:6">
      <c t="s" r="A13" s="3">
        <v>116</v>
      </c>
    </row>
    <row r="14" spans="1:6">
      <c t="s" r="A14" s="4">
        <v>98</v>
      </c>
      <c t="n" r="B14" s="7">
        <v>0</v>
      </c>
      <c t="n" r="C14" s="6">
        <v>0</v>
      </c>
      <c t="n" r="D14" s="6">
        <v>0</v>
      </c>
      <c t="n" r="E14" s="6">
        <v>86083</v>
      </c>
      <c t="n" r="F14" s="7">
        <v>86083</v>
      </c>
    </row>
    <row r="15" spans="1:6">
      <c t="s" r="A15" s="4">
        <v>122</v>
      </c>
      <c t="n" r="B15" s="7">
        <v>3597</v>
      </c>
      <c t="n" r="C15" s="7">
        <v>2062818</v>
      </c>
      <c t="n" r="D15" s="6">
        <v>-158</v>
      </c>
      <c t="n" r="E15" s="7">
        <v>-1486694</v>
      </c>
      <c t="n" r="F15" s="7">
        <v>579563</v>
      </c>
    </row>
    <row r="16" spans="1:6">
      <c t="s" r="A16" s="4">
        <v>123</v>
      </c>
      <c t="n" r="B16" s="6">
        <v>359676000</v>
      </c>
      <c t="n" r="F16" s="6">
        <v>359675936</v>
      </c>
    </row>
    <row r="17" spans="1:6">
      <c t="s" r="A17" s="3">
        <v>116</v>
      </c>
    </row>
    <row r="18" spans="1:6">
      <c t="s" r="A18" s="4">
        <v>124</v>
      </c>
      <c t="n" r="D18" s="7">
        <v>-158</v>
      </c>
      <c t="n" r="F18" s="7">
        <v>-1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8</v>
      </c>
      <c t="s" r="B1" s="2">
        <v>329</v>
      </c>
      <c t="s" r="J1" s="2">
        <v>1</v>
      </c>
    </row>
    <row r="2" spans="1:12">
      <c t="s" r="B2" s="2">
        <v>2</v>
      </c>
      <c t="s" r="C2" s="2">
        <v>330</v>
      </c>
      <c t="s" r="D2" s="2">
        <v>4</v>
      </c>
      <c t="s" r="E2" s="2">
        <v>331</v>
      </c>
      <c t="s" r="F2" s="2">
        <v>30</v>
      </c>
      <c t="s" r="G2" s="2">
        <v>332</v>
      </c>
      <c t="s" r="H2" s="2">
        <v>333</v>
      </c>
      <c t="s" r="I2" s="2">
        <v>334</v>
      </c>
      <c t="s" r="J2" s="2">
        <v>2</v>
      </c>
      <c t="s" r="K2" s="2">
        <v>30</v>
      </c>
      <c t="s" r="L2" s="2">
        <v>73</v>
      </c>
    </row>
    <row r="3" spans="1:12">
      <c t="s" r="A3" s="3">
        <v>199</v>
      </c>
    </row>
    <row r="4" spans="1:12">
      <c t="s" r="A4" s="4">
        <v>699</v>
      </c>
      <c t="n" r="B4" s="7">
        <v>158760</v>
      </c>
      <c t="n" r="C4" s="7">
        <v>106214</v>
      </c>
      <c t="n" r="D4" s="7">
        <v>113248</v>
      </c>
      <c t="n" r="E4" s="7">
        <v>100512</v>
      </c>
      <c t="n" r="F4" s="7">
        <v>134241</v>
      </c>
      <c t="n" r="G4" s="7">
        <v>93327</v>
      </c>
      <c t="n" r="H4" s="7">
        <v>97353</v>
      </c>
      <c t="n" r="I4" s="7">
        <v>90675</v>
      </c>
      <c t="n" r="J4" s="7">
        <v>478734</v>
      </c>
      <c t="n" r="K4" s="7">
        <v>415596</v>
      </c>
      <c t="n" r="L4" s="7">
        <v>377801</v>
      </c>
    </row>
    <row r="5" spans="1:12">
      <c t="s" r="A5" s="4">
        <v>80</v>
      </c>
      <c t="n" r="B5" s="6">
        <v>-56564</v>
      </c>
      <c t="n" r="C5" s="6">
        <v>-43458</v>
      </c>
      <c t="n" r="D5" s="6">
        <v>-41411</v>
      </c>
      <c t="n" r="E5" s="6">
        <v>-34758</v>
      </c>
      <c t="n" r="F5" s="6">
        <v>-34164</v>
      </c>
      <c t="n" r="G5" s="6">
        <v>-36800</v>
      </c>
      <c t="n" r="H5" s="6">
        <v>-37471</v>
      </c>
      <c t="n" r="I5" s="6">
        <v>-40161</v>
      </c>
      <c t="n" r="J5" s="6">
        <v>-176191</v>
      </c>
      <c t="n" r="K5" s="6">
        <v>-148596</v>
      </c>
      <c t="n" r="L5" s="6">
        <v>-134000</v>
      </c>
    </row>
    <row r="6" spans="1:12">
      <c t="s" r="A6" s="4">
        <v>700</v>
      </c>
      <c t="n" r="B6" s="6">
        <v>-7207</v>
      </c>
      <c t="n" r="C6" s="6">
        <v>-5730</v>
      </c>
      <c t="n" r="D6" s="6">
        <v>-5482</v>
      </c>
      <c t="n" r="E6" s="6">
        <v>-4585</v>
      </c>
      <c t="n" r="F6" s="6">
        <v>-4551</v>
      </c>
      <c t="n" r="G6" s="6">
        <v>-4199</v>
      </c>
      <c t="n" r="H6" s="6">
        <v>-4215</v>
      </c>
      <c t="n" r="I6" s="6">
        <v>-3568</v>
      </c>
      <c t="n" r="J6" s="6">
        <v>-23004</v>
      </c>
      <c t="n" r="K6" s="6">
        <v>-16533</v>
      </c>
    </row>
    <row r="7" spans="1:12">
      <c t="s" r="A7" s="4">
        <v>701</v>
      </c>
      <c t="n" r="B7" s="6">
        <v>-29612</v>
      </c>
      <c t="n" r="C7" s="6">
        <v>-20077</v>
      </c>
      <c t="n" r="D7" s="6">
        <v>-21870</v>
      </c>
      <c t="n" r="E7" s="6">
        <v>-22729</v>
      </c>
      <c t="n" r="F7" s="6">
        <v>-27871</v>
      </c>
      <c t="n" r="G7" s="6">
        <v>-17546</v>
      </c>
      <c t="n" r="H7" s="6">
        <v>-20399</v>
      </c>
      <c t="n" r="I7" s="6">
        <v>-17658</v>
      </c>
      <c t="n" r="J7" s="6">
        <v>-94288</v>
      </c>
      <c t="n" r="K7" s="6">
        <v>-83474</v>
      </c>
    </row>
    <row r="8" spans="1:12">
      <c t="s" r="A8" s="4">
        <v>90</v>
      </c>
      <c t="n" r="B8" s="6">
        <v>65377</v>
      </c>
      <c t="n" r="C8" s="6">
        <v>36949</v>
      </c>
      <c t="n" r="D8" s="6">
        <v>44485</v>
      </c>
      <c t="n" r="E8" s="6">
        <v>38440</v>
      </c>
      <c t="n" r="F8" s="6">
        <v>67655</v>
      </c>
      <c t="n" r="G8" s="6">
        <v>34782</v>
      </c>
      <c t="n" r="H8" s="6">
        <v>35268</v>
      </c>
      <c t="n" r="I8" s="6">
        <v>29288</v>
      </c>
      <c t="n" r="J8" s="6">
        <v>185251</v>
      </c>
      <c t="n" r="K8" s="6">
        <v>166993</v>
      </c>
      <c t="n" r="L8" s="6">
        <v>151941</v>
      </c>
    </row>
    <row r="9" spans="1:12">
      <c t="s" r="A9" s="4">
        <v>92</v>
      </c>
      <c t="n" r="B9" s="6">
        <v>-2994</v>
      </c>
      <c t="n" r="C9" s="6">
        <v>-4196</v>
      </c>
      <c t="n" r="D9" s="6">
        <v>-8749</v>
      </c>
      <c t="n" r="E9" s="6">
        <v>-9089</v>
      </c>
      <c t="n" r="F9" s="6">
        <v>-9222</v>
      </c>
      <c t="n" r="G9" s="6">
        <v>-9939</v>
      </c>
      <c t="n" r="H9" s="6">
        <v>-9791</v>
      </c>
      <c t="n" r="I9" s="6">
        <v>-10311</v>
      </c>
      <c t="n" r="J9" s="6">
        <v>-25028</v>
      </c>
      <c t="n" r="K9" s="6">
        <v>-39263</v>
      </c>
    </row>
    <row r="10" spans="1:12">
      <c t="s" r="A10" s="4">
        <v>93</v>
      </c>
      <c t="n" r="C10" s="6">
        <v>-18581</v>
      </c>
      <c t="n" r="D10" s="6">
        <v>-3897</v>
      </c>
      <c t="n" r="F10" s="6">
        <v>-2488</v>
      </c>
      <c t="n" r="G10" s="6">
        <v>-1180</v>
      </c>
      <c t="n" r="J10" s="6">
        <v>-22478</v>
      </c>
      <c t="n" r="K10" s="6">
        <v>-3668</v>
      </c>
    </row>
    <row r="11" spans="1:12">
      <c t="s" r="A11" s="4">
        <v>587</v>
      </c>
      <c t="n" r="B11" s="6">
        <v>-23569</v>
      </c>
      <c t="n" r="C11" s="6">
        <v>-5471</v>
      </c>
      <c t="n" r="D11" s="6">
        <v>-11777</v>
      </c>
      <c t="n" r="E11" s="6">
        <v>-10845</v>
      </c>
      <c t="n" r="F11" s="6">
        <v>-3716</v>
      </c>
      <c t="n" r="G11" s="6">
        <v>-8766</v>
      </c>
      <c t="n" r="H11" s="6">
        <v>-9515</v>
      </c>
      <c t="n" r="I11" s="6">
        <v>-6939</v>
      </c>
      <c t="n" r="J11" s="6">
        <v>-51662</v>
      </c>
      <c t="n" r="K11" s="6">
        <v>-28936</v>
      </c>
      <c t="n" r="L11" s="6">
        <v>-41649</v>
      </c>
    </row>
    <row r="12" spans="1:12">
      <c t="s" r="A12" s="4">
        <v>96</v>
      </c>
      <c t="n" r="B12" s="6">
        <v>38814</v>
      </c>
      <c t="n" r="C12" s="6">
        <v>8701</v>
      </c>
      <c t="n" r="D12" s="6">
        <v>20062</v>
      </c>
      <c t="n" r="E12" s="6">
        <v>18506</v>
      </c>
      <c t="n" r="F12" s="6">
        <v>52229</v>
      </c>
      <c t="n" r="G12" s="6">
        <v>14897</v>
      </c>
      <c t="n" r="H12" s="6">
        <v>15962</v>
      </c>
      <c t="n" r="I12" s="6">
        <v>12038</v>
      </c>
      <c t="n" r="J12" s="6">
        <v>86083</v>
      </c>
      <c t="n" r="K12" s="6">
        <v>95126</v>
      </c>
      <c t="n" r="L12" s="6">
        <v>67715</v>
      </c>
    </row>
    <row r="13" spans="1:12">
      <c t="s" r="A13" s="4">
        <v>129</v>
      </c>
      <c t="n" r="B13" s="6">
        <v>44</v>
      </c>
      <c t="n" r="C13" s="6">
        <v>-44</v>
      </c>
      <c t="n" r="F13" s="6">
        <v>-629</v>
      </c>
      <c t="n" r="K13" s="6">
        <v>-629</v>
      </c>
    </row>
    <row r="14" spans="1:12">
      <c t="s" r="A14" s="4">
        <v>98</v>
      </c>
      <c t="n" r="B14" s="7">
        <v>38858</v>
      </c>
      <c t="n" r="C14" s="7">
        <v>8657</v>
      </c>
      <c t="n" r="D14" s="7">
        <v>20062</v>
      </c>
      <c t="n" r="E14" s="7">
        <v>18506</v>
      </c>
      <c t="n" r="F14" s="7">
        <v>51600</v>
      </c>
      <c t="n" r="G14" s="7">
        <v>14897</v>
      </c>
      <c t="n" r="H14" s="7">
        <v>15962</v>
      </c>
      <c t="n" r="I14" s="7">
        <v>12038</v>
      </c>
      <c t="n" r="J14" s="7">
        <v>86083</v>
      </c>
      <c t="n" r="K14" s="7">
        <v>94497</v>
      </c>
      <c t="n" r="L14" s="7">
        <v>67715</v>
      </c>
    </row>
    <row r="15" spans="1:12">
      <c t="s" r="A15" s="4">
        <v>702</v>
      </c>
      <c t="n" r="B15" s="8">
        <v>0.11</v>
      </c>
      <c t="n" r="C15" s="8">
        <v>0.02</v>
      </c>
      <c t="n" r="D15" s="8">
        <v>0.06</v>
      </c>
      <c t="n" r="E15" s="8">
        <v>0.05</v>
      </c>
      <c t="n" r="F15" s="8">
        <v>0.14</v>
      </c>
      <c t="n" r="G15" s="8">
        <v>0.04</v>
      </c>
      <c t="n" r="H15" s="8">
        <v>0.04</v>
      </c>
      <c t="n" r="I15" s="8">
        <v>0.03</v>
      </c>
      <c t="n" r="J15" s="8">
        <v>0.24</v>
      </c>
      <c t="n" r="K15" s="8">
        <v>0.2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v>
      </c>
      <c t="s" r="C2" s="2">
        <v>30</v>
      </c>
      <c t="s" r="D2" s="2">
        <v>73</v>
      </c>
    </row>
    <row r="3" spans="1:4">
      <c t="s" r="A3" s="3">
        <v>126</v>
      </c>
    </row>
    <row r="4" spans="1:4">
      <c t="s" r="A4" s="4">
        <v>98</v>
      </c>
      <c t="n" r="B4" s="7">
        <v>86083</v>
      </c>
      <c t="n" r="C4" s="7">
        <v>94497</v>
      </c>
      <c t="n" r="D4" s="7">
        <v>67715</v>
      </c>
    </row>
    <row r="5" spans="1:4">
      <c t="s" r="A5" s="3">
        <v>127</v>
      </c>
    </row>
    <row r="6" spans="1:4">
      <c t="s" r="A6" s="4">
        <v>128</v>
      </c>
      <c t="n" r="D6" s="6">
        <v>-121</v>
      </c>
    </row>
    <row r="7" spans="1:4">
      <c t="s" r="A7" s="4">
        <v>129</v>
      </c>
      <c t="n" r="C7" s="6">
        <v>629</v>
      </c>
    </row>
    <row r="8" spans="1:4">
      <c t="s" r="A8" s="4">
        <v>130</v>
      </c>
      <c t="n" r="B8" s="6">
        <v>22478</v>
      </c>
      <c t="n" r="C8" s="6">
        <v>3668</v>
      </c>
    </row>
    <row r="9" spans="1:4">
      <c t="s" r="A9" s="4">
        <v>88</v>
      </c>
      <c t="n" r="B9" s="6">
        <v>183030</v>
      </c>
      <c t="n" r="C9" s="6">
        <v>155288</v>
      </c>
      <c t="n" r="D9" s="6">
        <v>139879</v>
      </c>
    </row>
    <row r="10" spans="1:4">
      <c t="s" r="A10" s="4">
        <v>131</v>
      </c>
      <c t="n" r="B10" s="6">
        <v>483</v>
      </c>
      <c t="n" r="C10" s="6">
        <v>187</v>
      </c>
      <c t="n" r="D10" s="6">
        <v>875</v>
      </c>
    </row>
    <row r="11" spans="1:4">
      <c t="s" r="A11" s="4">
        <v>132</v>
      </c>
      <c t="n" r="B11" s="6">
        <v>-5</v>
      </c>
      <c t="n" r="C11" s="6">
        <v>-10</v>
      </c>
      <c t="n" r="D11" s="6">
        <v>-12</v>
      </c>
    </row>
    <row r="12" spans="1:4">
      <c t="s" r="A12" s="4">
        <v>133</v>
      </c>
      <c t="n" r="B12" s="6">
        <v>48829</v>
      </c>
      <c t="n" r="C12" s="6">
        <v>26081</v>
      </c>
      <c t="n" r="D12" s="6">
        <v>39562</v>
      </c>
    </row>
    <row r="13" spans="1:4">
      <c t="s" r="A13" s="4">
        <v>134</v>
      </c>
      <c t="n" r="C13" s="6">
        <v>36</v>
      </c>
      <c t="n" r="D13" s="6">
        <v>242</v>
      </c>
    </row>
    <row r="14" spans="1:4">
      <c t="s" r="A14" s="3">
        <v>135</v>
      </c>
    </row>
    <row r="15" spans="1:4">
      <c t="s" r="A15" s="4">
        <v>136</v>
      </c>
      <c t="n" r="B15" s="6">
        <v>-38312</v>
      </c>
      <c t="n" r="C15" s="6">
        <v>-13851</v>
      </c>
      <c t="n" r="D15" s="6">
        <v>-13426</v>
      </c>
    </row>
    <row r="16" spans="1:4">
      <c t="s" r="A16" s="4">
        <v>137</v>
      </c>
      <c t="n" r="B16" s="6">
        <v>-248594</v>
      </c>
      <c t="n" r="C16" s="6">
        <v>-182733</v>
      </c>
      <c t="n" r="D16" s="6">
        <v>-146560</v>
      </c>
    </row>
    <row r="17" spans="1:4">
      <c t="s" r="A17" s="4">
        <v>138</v>
      </c>
      <c t="n" r="B17" s="6">
        <v>14287</v>
      </c>
      <c t="n" r="C17" s="6">
        <v>-7971</v>
      </c>
      <c t="n" r="D17" s="6">
        <v>-10011</v>
      </c>
    </row>
    <row r="18" spans="1:4">
      <c t="s" r="A18" s="4">
        <v>139</v>
      </c>
      <c t="n" r="B18" s="6">
        <v>10431</v>
      </c>
      <c t="n" r="C18" s="6">
        <v>11338</v>
      </c>
      <c t="n" r="D18" s="6">
        <v>-6061</v>
      </c>
    </row>
    <row r="19" spans="1:4">
      <c t="s" r="A19" s="4">
        <v>140</v>
      </c>
      <c t="n" r="B19" s="6">
        <v>-11892</v>
      </c>
      <c t="n" r="C19" s="6">
        <v>-1376</v>
      </c>
      <c t="n" r="D19" s="6">
        <v>-14</v>
      </c>
    </row>
    <row r="20" spans="1:4">
      <c t="s" r="A20" s="4">
        <v>141</v>
      </c>
      <c t="n" r="B20" s="6">
        <v>485</v>
      </c>
    </row>
    <row r="21" spans="1:4">
      <c t="s" r="A21" s="4">
        <v>142</v>
      </c>
      <c t="n" r="B21" s="6">
        <v>6</v>
      </c>
      <c t="n" r="C21" s="6">
        <v>-1</v>
      </c>
      <c t="n" r="D21" s="6">
        <v>-2156</v>
      </c>
    </row>
    <row r="22" spans="1:4">
      <c t="s" r="A22" s="4">
        <v>143</v>
      </c>
      <c t="n" r="B22" s="6">
        <v>10161</v>
      </c>
      <c t="n" r="C22" s="6">
        <v>-16472</v>
      </c>
      <c t="n" r="D22" s="6">
        <v>-12334</v>
      </c>
    </row>
    <row r="23" spans="1:4">
      <c t="s" r="A23" s="4">
        <v>144</v>
      </c>
      <c t="n" r="B23" s="6">
        <v>77470</v>
      </c>
      <c t="n" r="C23" s="6">
        <v>69310</v>
      </c>
      <c t="n" r="D23" s="6">
        <v>57578</v>
      </c>
    </row>
    <row r="24" spans="1:4">
      <c t="s" r="A24" s="3">
        <v>145</v>
      </c>
    </row>
    <row r="25" spans="1:4">
      <c t="s" r="A25" s="4">
        <v>146</v>
      </c>
      <c t="n" r="B25" s="6">
        <v>-2133</v>
      </c>
      <c t="n" r="C25" s="6">
        <v>-2729</v>
      </c>
      <c t="n" r="D25" s="6">
        <v>-1530</v>
      </c>
    </row>
    <row r="26" spans="1:4">
      <c t="s" r="A26" s="4">
        <v>147</v>
      </c>
      <c t="n" r="B26" s="6">
        <v>18</v>
      </c>
      <c t="n" r="C26" s="6">
        <v>10</v>
      </c>
      <c t="n" r="D26" s="6">
        <v>19</v>
      </c>
    </row>
    <row r="27" spans="1:4">
      <c t="s" r="A27" s="4">
        <v>148</v>
      </c>
      <c t="n" r="B27" s="6">
        <v>-2115</v>
      </c>
      <c t="n" r="C27" s="6">
        <v>-2719</v>
      </c>
      <c t="n" r="D27" s="6">
        <v>-1511</v>
      </c>
    </row>
    <row r="28" spans="1:4">
      <c t="s" r="A28" s="3">
        <v>149</v>
      </c>
    </row>
    <row r="29" spans="1:4">
      <c t="s" r="A29" s="4">
        <v>150</v>
      </c>
      <c t="n" r="B29" s="6">
        <v>-119637</v>
      </c>
      <c t="n" r="C29" s="6">
        <v>-36503</v>
      </c>
      <c t="n" r="D29" s="6">
        <v>-33210</v>
      </c>
    </row>
    <row r="30" spans="1:4">
      <c t="s" r="A30" s="4">
        <v>151</v>
      </c>
      <c t="n" r="B30" s="6">
        <v>-271503</v>
      </c>
      <c t="n" r="C30" s="6">
        <v>-28497</v>
      </c>
    </row>
    <row r="31" spans="1:4">
      <c t="s" r="A31" s="4">
        <v>152</v>
      </c>
      <c t="n" r="B31" s="6">
        <v>-14254</v>
      </c>
      <c t="n" r="C31" s="6">
        <v>-3140</v>
      </c>
    </row>
    <row r="32" spans="1:4">
      <c t="s" r="A32" s="4">
        <v>153</v>
      </c>
      <c t="n" r="B32" s="6">
        <v>-25000</v>
      </c>
    </row>
    <row r="33" spans="1:4">
      <c t="s" r="A33" s="4">
        <v>154</v>
      </c>
      <c t="n" r="B33" s="6">
        <v>325000</v>
      </c>
    </row>
    <row r="34" spans="1:4">
      <c t="s" r="A34" s="4">
        <v>155</v>
      </c>
      <c t="n" r="B34" s="6">
        <v>25000</v>
      </c>
    </row>
    <row r="35" spans="1:4">
      <c t="s" r="A35" s="4">
        <v>156</v>
      </c>
      <c t="n" r="B35" s="6">
        <v>-3808</v>
      </c>
      <c t="n" r="D35" s="6">
        <v>-1546</v>
      </c>
    </row>
    <row r="36" spans="1:4">
      <c t="s" r="A36" s="4">
        <v>157</v>
      </c>
      <c t="n" r="B36" s="6">
        <v>-1437</v>
      </c>
      <c t="n" r="C36" s="6">
        <v>-1313</v>
      </c>
      <c t="n" r="D36" s="6">
        <v>-1266</v>
      </c>
    </row>
    <row r="37" spans="1:4">
      <c t="s" r="A37" s="4">
        <v>158</v>
      </c>
      <c t="n" r="B37" s="6">
        <v>-85639</v>
      </c>
      <c t="n" r="C37" s="6">
        <v>-69453</v>
      </c>
      <c t="n" r="D37" s="6">
        <v>-36022</v>
      </c>
    </row>
    <row r="38" spans="1:4">
      <c t="s" r="A38" s="4">
        <v>159</v>
      </c>
      <c t="n" r="B38" s="6">
        <v>-10284</v>
      </c>
      <c t="n" r="C38" s="6">
        <v>-2862</v>
      </c>
      <c t="n" r="D38" s="6">
        <v>20045</v>
      </c>
    </row>
    <row r="39" spans="1:4">
      <c t="s" r="A39" s="4">
        <v>160</v>
      </c>
      <c t="n" r="B39" s="6">
        <v>60888</v>
      </c>
      <c t="n" r="C39" s="6">
        <v>63750</v>
      </c>
      <c t="n" r="D39" s="6">
        <v>43705</v>
      </c>
    </row>
    <row r="40" spans="1:4">
      <c t="s" r="A40" s="4">
        <v>161</v>
      </c>
      <c t="n" r="B40" s="6">
        <v>50604</v>
      </c>
      <c t="n" r="C40" s="6">
        <v>60888</v>
      </c>
      <c t="n" r="D40" s="6">
        <v>63750</v>
      </c>
    </row>
    <row r="41" spans="1:4">
      <c t="s" r="A41" s="3">
        <v>162</v>
      </c>
    </row>
    <row r="42" spans="1:4">
      <c t="s" r="A42" s="4">
        <v>163</v>
      </c>
      <c t="n" r="B42" s="6">
        <v>34837</v>
      </c>
      <c t="n" r="C42" s="6">
        <v>38464</v>
      </c>
      <c t="n" r="D42" s="6">
        <v>40414</v>
      </c>
    </row>
    <row r="43" spans="1:4">
      <c t="s" r="A43" s="4">
        <v>164</v>
      </c>
      <c t="n" r="B43" s="6">
        <v>3388</v>
      </c>
      <c t="n" r="C43" s="6">
        <v>2977</v>
      </c>
      <c t="n" r="D43" s="6">
        <v>2761</v>
      </c>
    </row>
    <row r="44" spans="1:4">
      <c t="s" r="A44" s="4">
        <v>165</v>
      </c>
      <c t="n" r="D44" s="6">
        <v>-67</v>
      </c>
    </row>
    <row r="45" spans="1:4">
      <c t="s" r="A45" s="4">
        <v>166</v>
      </c>
      <c t="n" r="C45" s="6">
        <v>21</v>
      </c>
    </row>
    <row r="46" spans="1:4">
      <c t="s" r="A46" s="4">
        <v>167</v>
      </c>
      <c t="n" r="B46" s="7">
        <v>1165</v>
      </c>
      <c t="n" r="C46" s="7">
        <v>968</v>
      </c>
      <c t="n" r="D46" s="7">
        <v>3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DENSED CONSOLIDATED BALANCE </vt:lpstr>
      <vt:lpstr>CONSOLIDATED STATEMENTS OF OPER</vt:lpstr>
      <vt:lpstr>CONSOLIDATED STATEMENTS OF OPE5</vt:lpstr>
      <vt:lpstr>CONSOLIDATED STATEMENTS OF STOC</vt:lpstr>
      <vt:lpstr>CONSOLIDATED STATEMENTS OF CASH</vt:lpstr>
      <vt:lpstr>Business and Organization</vt:lpstr>
      <vt:lpstr>Summary of Significant Accounti</vt:lpstr>
      <vt:lpstr>Programming Rights</vt:lpstr>
      <vt:lpstr>Property and Equipment</vt:lpstr>
      <vt:lpstr>Leases</vt:lpstr>
      <vt:lpstr>Debt</vt:lpstr>
      <vt:lpstr>Derivatives Instrument and Hedg</vt:lpstr>
      <vt:lpstr>Related Party Transactions</vt:lpstr>
      <vt:lpstr>Stockholders' Equity</vt:lpstr>
      <vt:lpstr>Income Taxes</vt:lpstr>
      <vt:lpstr>Fair Value</vt:lpstr>
      <vt:lpstr>Employee Benefits</vt:lpstr>
      <vt:lpstr>Commitments and Contingencies</vt:lpstr>
      <vt:lpstr>Segment Reporting</vt:lpstr>
      <vt:lpstr>Quarterly Information (Unaudite</vt:lpstr>
      <vt:lpstr>Summary of Significant Accoun23</vt:lpstr>
      <vt:lpstr>Summary of Significant Accoun24</vt:lpstr>
      <vt:lpstr>Programming Rights (Tables)</vt:lpstr>
      <vt:lpstr>Property and Equipment (Tables)</vt:lpstr>
      <vt:lpstr>Leases (Tables)</vt:lpstr>
      <vt:lpstr>Debt (Tables)</vt:lpstr>
      <vt:lpstr>Derivatives Instrument and He29</vt:lpstr>
      <vt:lpstr>Income Taxes (Tables)</vt:lpstr>
      <vt:lpstr>Fair Value (Tables)</vt:lpstr>
      <vt:lpstr>Employee Benefits (Tables)</vt:lpstr>
      <vt:lpstr>Commitments and Contingencies (</vt:lpstr>
      <vt:lpstr>Quarterly Information (Unaudi34</vt:lpstr>
      <vt:lpstr>Business and Organization (Deta</vt:lpstr>
      <vt:lpstr>Summary of Significant Accoun36</vt:lpstr>
      <vt:lpstr>Summary of Significant Accoun37</vt:lpstr>
      <vt:lpstr>Summary of Significant Accoun38</vt:lpstr>
      <vt:lpstr>Programming Rights (Details)</vt:lpstr>
      <vt:lpstr>Property and Equipment (Details</vt:lpstr>
      <vt:lpstr>Leases (Details)</vt:lpstr>
      <vt:lpstr>Debt (Details)</vt:lpstr>
      <vt:lpstr>Debt (SvcRqrmnts) (Details)</vt:lpstr>
      <vt:lpstr>Derivatives Instrument and He44</vt:lpstr>
      <vt:lpstr>Derivatives Instrument and He45</vt:lpstr>
      <vt:lpstr>Derivatives Instrument and He46</vt:lpstr>
      <vt:lpstr>Derivatives Instrument and He47</vt:lpstr>
      <vt:lpstr>Related Party Transactions (Det</vt:lpstr>
      <vt:lpstr>Related Party Transactions (Pro</vt:lpstr>
      <vt:lpstr>Income Taxes (Details)</vt:lpstr>
      <vt:lpstr>Income Taxes (Rec and Deferred)</vt:lpstr>
      <vt:lpstr>Income Taxes (NOL) (Details)</vt:lpstr>
      <vt:lpstr>Income Taxes (ValAll) (Details)</vt:lpstr>
      <vt:lpstr>Fair Value (Details)</vt:lpstr>
      <vt:lpstr>Employee Benefits (Details)</vt:lpstr>
      <vt:lpstr>Employee Benefits (LTI) (Detail</vt:lpstr>
      <vt:lpstr>Commitments and Contingencies57</vt:lpstr>
      <vt:lpstr>Commitments and Contingencies58</vt:lpstr>
      <vt:lpstr>Segment Reporting (Details)</vt:lpstr>
      <vt:lpstr>Quarterly Information (Unaudi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9:47:26Z</dcterms:created>
  <dcterms:modified xmlns:dcterms="http://purl.org/dc/terms/" xmlns:xsi="http://www.w3.org/2001/XMLSchema-instance" xsi:type="dcterms:W3CDTF">2016-02-19T09:47:26Z</dcterms:modified>
  <dc:title xmlns:dc="http://purl.org/dc/elements/1.1/">Untitled</dc:title>
  <dc:description xmlns:dc="http://purl.org/dc/elements/1.1/"/>
  <dc:subject xmlns:dc="http://purl.org/dc/elements/1.1/"/>
  <cp:keywords/>
  <cp:category/>
</cp:coreProperties>
</file>